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Net Loss Per Shar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Prepaid and other current asset" sheetId="13" state="visible" r:id="rId13"/>
    <sheet xmlns:r="http://schemas.openxmlformats.org/officeDocument/2006/relationships" name="Accrued Expenses and Other Curr" sheetId="14" state="visible" r:id="rId14"/>
    <sheet xmlns:r="http://schemas.openxmlformats.org/officeDocument/2006/relationships" name="Out-licenses and Grants" sheetId="15" state="visible" r:id="rId15"/>
    <sheet xmlns:r="http://schemas.openxmlformats.org/officeDocument/2006/relationships" name="Convertible loan notes" sheetId="16" state="visible" r:id="rId16"/>
    <sheet xmlns:r="http://schemas.openxmlformats.org/officeDocument/2006/relationships" name="Series A and Series B shares" sheetId="17" state="visible" r:id="rId17"/>
    <sheet xmlns:r="http://schemas.openxmlformats.org/officeDocument/2006/relationships" name="Ordinary Shares" sheetId="18" state="visible" r:id="rId18"/>
    <sheet xmlns:r="http://schemas.openxmlformats.org/officeDocument/2006/relationships" name="Deferred Shar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Net Loss Per Share (Tables)" sheetId="29" state="visible" r:id="rId29"/>
    <sheet xmlns:r="http://schemas.openxmlformats.org/officeDocument/2006/relationships" name="Property and Equipment, Net (Ta" sheetId="30" state="visible" r:id="rId30"/>
    <sheet xmlns:r="http://schemas.openxmlformats.org/officeDocument/2006/relationships" name="Prepaid and other current ass_2" sheetId="31" state="visible" r:id="rId31"/>
    <sheet xmlns:r="http://schemas.openxmlformats.org/officeDocument/2006/relationships" name="Accrued Expenses and Other Cu_2" sheetId="32" state="visible" r:id="rId32"/>
    <sheet xmlns:r="http://schemas.openxmlformats.org/officeDocument/2006/relationships" name="Out-licenses and Grants (Tables" sheetId="33" state="visible" r:id="rId33"/>
    <sheet xmlns:r="http://schemas.openxmlformats.org/officeDocument/2006/relationships" name="Convertible loan notes (Tables)" sheetId="34" state="visible" r:id="rId34"/>
    <sheet xmlns:r="http://schemas.openxmlformats.org/officeDocument/2006/relationships" name="Ordinary Share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Nature of Business and Basis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Business combination - Estimate" sheetId="49" state="visible" r:id="rId49"/>
    <sheet xmlns:r="http://schemas.openxmlformats.org/officeDocument/2006/relationships" name="Business combination - Allocati" sheetId="50" state="visible" r:id="rId50"/>
    <sheet xmlns:r="http://schemas.openxmlformats.org/officeDocument/2006/relationships" name="Business combination - Suppleme" sheetId="51" state="visible" r:id="rId51"/>
    <sheet xmlns:r="http://schemas.openxmlformats.org/officeDocument/2006/relationships" name="Business combination - Addition" sheetId="52" state="visible" r:id="rId52"/>
    <sheet xmlns:r="http://schemas.openxmlformats.org/officeDocument/2006/relationships" name="Net Loss Per Share (Details)" sheetId="53" state="visible" r:id="rId53"/>
    <sheet xmlns:r="http://schemas.openxmlformats.org/officeDocument/2006/relationships" name="Net Loss Per Share - Diluted we" sheetId="54" state="visible" r:id="rId54"/>
    <sheet xmlns:r="http://schemas.openxmlformats.org/officeDocument/2006/relationships" name="Property and Equipment, Net (De" sheetId="55" state="visible" r:id="rId55"/>
    <sheet xmlns:r="http://schemas.openxmlformats.org/officeDocument/2006/relationships" name="Intangible assets, net (Details" sheetId="56" state="visible" r:id="rId56"/>
    <sheet xmlns:r="http://schemas.openxmlformats.org/officeDocument/2006/relationships" name="Prepaid and other current ass_3" sheetId="57" state="visible" r:id="rId57"/>
    <sheet xmlns:r="http://schemas.openxmlformats.org/officeDocument/2006/relationships" name="Accrued Expenses and Other Cu_3" sheetId="58" state="visible" r:id="rId58"/>
    <sheet xmlns:r="http://schemas.openxmlformats.org/officeDocument/2006/relationships" name="Out-licenses and Grants (Detail" sheetId="59" state="visible" r:id="rId59"/>
    <sheet xmlns:r="http://schemas.openxmlformats.org/officeDocument/2006/relationships" name="Out-licenses and Grants - Chang" sheetId="60" state="visible" r:id="rId60"/>
    <sheet xmlns:r="http://schemas.openxmlformats.org/officeDocument/2006/relationships" name="Convertible loan notes (Details" sheetId="61" state="visible" r:id="rId61"/>
    <sheet xmlns:r="http://schemas.openxmlformats.org/officeDocument/2006/relationships" name="Convertible loan notes - Series" sheetId="62" state="visible" r:id="rId62"/>
    <sheet xmlns:r="http://schemas.openxmlformats.org/officeDocument/2006/relationships" name="Convertible loan notes - fair v" sheetId="63" state="visible" r:id="rId63"/>
    <sheet xmlns:r="http://schemas.openxmlformats.org/officeDocument/2006/relationships" name="Series A and Series B shares (D" sheetId="64" state="visible" r:id="rId64"/>
    <sheet xmlns:r="http://schemas.openxmlformats.org/officeDocument/2006/relationships" name="Ordinary Shares (Details)" sheetId="65" state="visible" r:id="rId65"/>
    <sheet xmlns:r="http://schemas.openxmlformats.org/officeDocument/2006/relationships" name="Ordinary Shares - Ordinary shar" sheetId="66" state="visible" r:id="rId66"/>
    <sheet xmlns:r="http://schemas.openxmlformats.org/officeDocument/2006/relationships" name="Deferred Shares (Details)" sheetId="67" state="visible" r:id="rId67"/>
    <sheet xmlns:r="http://schemas.openxmlformats.org/officeDocument/2006/relationships" name="Share-Based Compensation - Addi" sheetId="68" state="visible" r:id="rId68"/>
    <sheet xmlns:r="http://schemas.openxmlformats.org/officeDocument/2006/relationships" name="Share-Based Compensation - Fair" sheetId="69" state="visible" r:id="rId69"/>
    <sheet xmlns:r="http://schemas.openxmlformats.org/officeDocument/2006/relationships" name="Share-Based Compensation - Summ" sheetId="70" state="visible" r:id="rId70"/>
    <sheet xmlns:r="http://schemas.openxmlformats.org/officeDocument/2006/relationships" name="Share-Based Compensation - Shar" sheetId="71" state="visible" r:id="rId71"/>
    <sheet xmlns:r="http://schemas.openxmlformats.org/officeDocument/2006/relationships" name="Income Taxes (Details)"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Employee Benefit Plans (Details"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 xmlns:r="http://schemas.openxmlformats.org/officeDocument/2006/relationships" name="Subsequent Events - Share optio"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_);_(&quot;£ &quot;(#,##0.000000)"/>
    <numFmt numFmtId="167" formatCode="_(&quot;£ &quot;#,##0.00_);_(&quot;£ &quot;(#,##0.00)"/>
    <numFmt numFmtId="168" formatCode="_(&quot;£ &quot;#,##0_);_(&quot;£ &quot;(#,##0)"/>
    <numFmt numFmtId="169" formatCode="_(&quot;$ &quot;#,##0.00_);_(&quot;$ &quot;(#,##0.00)"/>
    <numFmt numFmtId="170" formatCode="#,##0.0_);(#,##0.0)"/>
    <numFmt numFmtId="171" formatCode="_(&quot;$ &quot;#,##0.0000_);_(&quot;$ &quot;(#,##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367</t>
        </is>
      </c>
    </row>
    <row r="9">
      <c r="A9" s="4" t="inlineStr">
        <is>
          <t>Entity Registrant Name</t>
        </is>
      </c>
      <c r="B9" s="4" t="inlineStr">
        <is>
          <t>Vaccitech plc</t>
        </is>
      </c>
    </row>
    <row r="10">
      <c r="A10" s="4" t="inlineStr">
        <is>
          <t>Entity Incorporation, State or Country Code</t>
        </is>
      </c>
      <c r="B10" s="4" t="inlineStr">
        <is>
          <t>X0</t>
        </is>
      </c>
    </row>
    <row r="11">
      <c r="A11" s="4" t="inlineStr">
        <is>
          <t>Entity Tax Identification Number</t>
        </is>
      </c>
      <c r="B11" s="4" t="inlineStr">
        <is>
          <t>00-0000000</t>
        </is>
      </c>
    </row>
    <row r="12">
      <c r="A12" s="4" t="inlineStr">
        <is>
          <t>Entity Address, Country</t>
        </is>
      </c>
      <c r="B12" s="4" t="inlineStr">
        <is>
          <t>GB</t>
        </is>
      </c>
    </row>
    <row r="13">
      <c r="A13" s="4" t="inlineStr">
        <is>
          <t>Entity Address, Address Line One</t>
        </is>
      </c>
      <c r="B13" s="4" t="inlineStr">
        <is>
          <t>The Schrodinger Building</t>
        </is>
      </c>
    </row>
    <row r="14">
      <c r="A14" s="4" t="inlineStr">
        <is>
          <t>Entity Address, Address Line Two</t>
        </is>
      </c>
      <c r="B14" s="4" t="inlineStr">
        <is>
          <t>The Oxford Science Park</t>
        </is>
      </c>
    </row>
    <row r="15">
      <c r="A15" s="4" t="inlineStr">
        <is>
          <t>Entity Address, City or Town</t>
        </is>
      </c>
      <c r="B15" s="4" t="inlineStr">
        <is>
          <t>Oxford</t>
        </is>
      </c>
    </row>
    <row r="16">
      <c r="A16" s="4" t="inlineStr">
        <is>
          <t>Entity Address, Postal Zip Code</t>
        </is>
      </c>
      <c r="B16" s="4" t="inlineStr">
        <is>
          <t>00000</t>
        </is>
      </c>
    </row>
    <row r="17">
      <c r="A17" s="4" t="inlineStr">
        <is>
          <t>City Area Code</t>
        </is>
      </c>
      <c r="B17" s="4" t="inlineStr">
        <is>
          <t>+44 (0)</t>
        </is>
      </c>
    </row>
    <row r="18">
      <c r="A18" s="4" t="inlineStr">
        <is>
          <t>Local Phone Number</t>
        </is>
      </c>
      <c r="B18" s="4" t="inlineStr">
        <is>
          <t>1865 818 808</t>
        </is>
      </c>
    </row>
    <row r="19">
      <c r="A19" s="4" t="inlineStr">
        <is>
          <t>Title of 12(b) Security</t>
        </is>
      </c>
      <c r="B19" s="4" t="inlineStr">
        <is>
          <t>American Depositary Shares</t>
        </is>
      </c>
    </row>
    <row r="20">
      <c r="A20" s="4" t="inlineStr">
        <is>
          <t>Trading Symbol</t>
        </is>
      </c>
      <c r="B20" s="4" t="inlineStr">
        <is>
          <t>VAC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04.4</v>
      </c>
    </row>
    <row r="33">
      <c r="A33" s="4" t="inlineStr">
        <is>
          <t>Entity Common Stock, Shares Outstanding</t>
        </is>
      </c>
      <c r="C33" s="6" t="n">
        <v>37191048</v>
      </c>
    </row>
    <row r="34">
      <c r="A34" s="4" t="inlineStr">
        <is>
          <t>Entity Central Index Key</t>
        </is>
      </c>
      <c r="B34" s="4" t="inlineStr">
        <is>
          <t>0001828185</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BDO LLP</t>
        </is>
      </c>
    </row>
    <row r="40">
      <c r="A40" s="4" t="inlineStr">
        <is>
          <t>Auditor Firm ID</t>
        </is>
      </c>
      <c r="B40" s="4" t="inlineStr">
        <is>
          <t>1295</t>
        </is>
      </c>
    </row>
    <row r="41">
      <c r="A41" s="4" t="inlineStr">
        <is>
          <t>Auditor Location</t>
        </is>
      </c>
      <c r="B41" s="4" t="inlineStr">
        <is>
          <t>United Kingd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4. Net Loss Per Share Because the Company has reported a net loss attributable to ordinary shareholders for the period presented, basic and diluted net loss per share attributable to ordinary shareholders are the same for the period presented. The following table sets forth the computation of basic and diluted net loss per share for the year ended December 31, 2021 and 2020 (in thousands, except number of shares and per share amounts): ​ ​ ​ ​ ​ ​ ​ ​ Year ended Year ended ​ ​ December 31, ​ December 31, Numerator: ​ 2021 ​ 2020 Net loss ​ $ (51,112) ​ $ (17,933) Net loss attributable to noncontrolling interest ​ 247 ​ 227 Net loss attributable to Vaccitech shareholders ​ $ (50,865) ​ $ (17,706) Denominator: ​ ​ Weighted-average ordinary shares outstanding, basic and diluted ​ 25,894,375 ​ 7,904,529 Net loss per share attributable to ordinary shareholders, basic and diluted ​ $ (1.96) ​ $ (2.24) ​ Potential ordinary shares issuable for stock options that are excluded from the computation of diluted weighted-average shares outstanding because such securities would have an antidilutive impact are as follows: ​ ​ ​ ​ ​ ​ Year ended Year ended ​ ​ December 31, ​ December 31, ​ ​ 2021 ​ 2020 Series A shares — 22,065 Stock options 2,604,969 1,156,2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5. Property and Equipment, Net Property and equipment, net consists of the following as of (in thousands): ​ ​ ​ ​ ​ ​ ​ ​ ​ December 31, December 31, ​ ​ 2021 ​ 2020 Office furniture and equipment ​ $ 232 ​ $ 168 Laboratory equipment ​ 1,855 ​ 890 Leasehold improvements ​ 628 ​ 50 Property and equipment, at cost ​ 2,715 ​ 1,108 Less: accumulated depreciation ​ (886) ​ (479) Property and equipment, net ​ $ 1,829 ​ $ 629 ​ Depreciation expense for the year ended December 31, 2021 was $420 thousand (December 31, 2020: $208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6. Intangible assets, net The gross amount of amortizable intangible assets, consisting of developed technology, was $31,612 thousand and $Nil thousand as of December 31, 2021 and 2020, respectively, and accumulated amortization was $182 thousand and $Nil thousand as of December 31, 2021 and 2020, respectively. The amortization expense for intangible assets recorded as of December 31, 2021 was $182 thousand (December 31, 2020: $Nil thousand). The estimated annual amortization expense is $3,161 thousand for the years 2022 through to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1</t>
        </is>
      </c>
    </row>
    <row r="3">
      <c r="A3" s="3" t="inlineStr">
        <is>
          <t>Prepaid and other current assets</t>
        </is>
      </c>
    </row>
    <row r="4">
      <c r="A4" s="4" t="inlineStr">
        <is>
          <t>Prepaid and other current assets</t>
        </is>
      </c>
      <c r="B4" s="4" t="inlineStr">
        <is>
          <t>7. Prepaid and other current assets Prepaid and other current assets consist of the following (in thousands): ​ ​ ​ ​ ​ ​ ​ ​ ​ December 31, December 31, ​ ​ 2021 ​ 2020 Prepayments and accrued income ​ $ 4,612 ​ $ 1,075 Value Added Tax receivable ​ 705 ​ 305 Employee retention and payroll tax credit ​ 150 ​ — Others ​ 995 ​ 29 Total ​ $ 6,462 ​ $ 1,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 of the following (in thousands): ​ ​ ​ ​ ​ ​ ​ ​ ​ December 31, December 31, ​ ​ 2021 ​ 2020 Accrued manufacturing and clinical expenses ​ $ 1,789 ​ $ 462 Accrued board of director compensation ​ 91 ​ 4 Accrued bonus ​ 1,333 ​ 749 Accrued payroll and employee benefits ​ 1,072 ​ 250 Accrued professional fees ​ 2,338 ​ 806 Accrued other ​ 1,252 ​ 266 Total ​ $ 7,875 ​ $ 2,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ut-licenses and Grants</t>
        </is>
      </c>
      <c r="B1" s="2" t="inlineStr">
        <is>
          <t>12 Months Ended</t>
        </is>
      </c>
    </row>
    <row r="2">
      <c r="B2" s="2" t="inlineStr">
        <is>
          <t>Dec. 31, 2021</t>
        </is>
      </c>
    </row>
    <row r="3">
      <c r="A3" s="3" t="inlineStr">
        <is>
          <t>Out-licenses and Grants</t>
        </is>
      </c>
    </row>
    <row r="4">
      <c r="A4" s="4" t="inlineStr">
        <is>
          <t>Out-licenses and Grants</t>
        </is>
      </c>
      <c r="B4" s="4" t="inlineStr">
        <is>
          <t xml:space="preserve">9. Out-licenses and Grants Enara research collaboration and license agreement In 2017, the Company entered into a research collaboration and license agreement with Enara Bio (the “Enara Agreement”) to provide research services and granted a nonexclusive license to Enara to produce and characterize potential product candidates using the Company’s viral vector technology. In June 2019, the Enara Agreement was amended to grant Enara additional license rights. Under the Enara Agreement, as amended, the Company is to provide enhanced research services to Enara during the research term which commenced on June 2019 through the end of 66 months and for up to six vaccine products based on antigens discovered via Enara’s proprietary platform. The Enara Agreement, as amended, is effective until the later of termination by either party; expiry of relevant patents covering a product generated under the enhanced research services; or ten years following first commercial sale of the product on a country-by-country basis generated under the enhanced research services. Under the Enara Agreement, as amended, the Company received non-refundable upfront payments of $317,062 (£250,000) which is recognized as revenue over the research term. The Company may receive up to $30,000,000 (£22,500,000) in additional milestone payments and tiered 1.5-4.0% royalties on net sales of each product candidate selected for further development by Enara. The Enara Agreement, as amended, also provides for the Company to receive prespecified payments in return for the provision of research services to Enara. During the year ended December 31, 2021, the Company recognized service revenue totaling $21 thousand (December 31, 2020: $386 thousand) and license revenue totaling $63 thousand (December 31, 2020: $70 thousand). BARDA contract BARDA is a division of the U.S. Department of Health and Human Services in the Office of the Assistant Secretary for Preparedness and Response that supports the advanced research and development, manufacturing, acquisition and stockpiling of medical countermeasures. Our contracts with BARDA, like those awarded by other U.S. government agencies, contain provisions not typically found in commercial contracts. Most notably, BARDA, or the U.S. government acting through BARDA, may terminate, modify or amend our contract, in whole or in part, for nearly any reason or no reason. In February 2019, the Company entered into an agreement with BARDA to fund its clinical development of an influenza vaccine known as VTP-100. Under the contract, BARDA will reimburse the Company up to $8,593 thousand over two years for the research and development of VTP-100 through Investigational New Drug application, regulatory review, and development and execution of a Phase 2b human challenge protocol to assess safety, immunogenicity and efficacy as compared to placebo. The Company owns the intellectual property rights to inventions made in the performance of work under the BARDA contract, provided that the Company discloses such inventions to the U.S. government and notifies the U.S. government of the Company’s election to retain title. The U.S. government will have a nonexclusive, nontransferable, irrevocable, paid-up license to practice, or have practiced for or on its behalf, such inventions throughout the world, in addition to other rights customarily reserved by the U.S. government for intellectual property generated using government funds. During the year ended December 31, 2021, the Company recognized $184 thousand (December 31, 2020: $1,651 thousand) in revenue under the BARDA contract and had outstanding payable of $18 thousand as of December 31, 2021 (2020: $263 thousand receivable). OUI license In April 2020, the Company entered into an Amendment, Assignment and Revenue Sharing Agreement (“License Agreement Amendment”) with Oxford University Innovation, or OUI, which vested and assigned all intellectual property rights in relation to any ChAdOx1 or ChAdOx2 vector-based vaccine jointly owned by the Company and OUI in OUI in order to facilitate the license of vaccines based on the ChAdOx1 by OUI to AstraZeneca plc (“AstraZeneca”). Under this agreement, the Company is entitled to receive from OUI a share of all payments received by OUI from AstraZeneca in respect of the vaccine based on the ChAdOx1. On December 30, 2020, AstraZeneca announced that vaccine based on the ChAdOx1 which we refer to as AZD1222 had been approved for emergency supply in the United Kingdom by the United Kingdom Medicines and Healthcare products Regulatory Agency (MHRA). The Company determined that the intellectual property vested and assigned under the License Agreement Amendment is a functional intellectual property (that is, it has significant standalone functionality in the form of its ability to treat a disease or condition) and there is no expectation under the License Agreement Amendment that the Company will undertake activities to change the functionality. Consequently, the Company concluded that the nature of the Company’s promise in transferring the intellectual property is to provide a right to use the Company’s functional intellectual property. Accordingly, the Company recognizes revenue in manner that depicts, the Company’s progress toward satisfying its performance obligation of providing access to its intellectual property throughout the license period based on the terms of OUI’s agreement with AstraZeneca. During the year ended December 31, 2021, the Company recognized revenue amounting to $Nil thousand (December 31, 2020: $2,483 thousand). Contract assets and liabilities The Company discloses Accounts receivable separately in the Consolidated Balance Sheets at the net amount expected to be collected. Contract assets primarily relate to the Company’s conditional right to consideration for work completed but not billed at the reporting date. As of December 31, 2021 and 2020 the Company did not have any contract assets. Contract liabilities primarily relate to payments received from customers in advance of performance under the contract and are disclosed as deferred revenue separately in the Consolidated Balance Sheets. The Company’s contract liabilities arise when payment is received upfront for various multi-period extended license and service arrangements. Changes in the contract liabilities during the year ended December 31, 2021 are as follows: ​ ​ ​ ​ ​ ​ Balance as of January 1, 2021 $ 245 ​ Revenue recognized related to contract liability balance ​ (63) ​ Foreign exchange translation ​ 0 1 Balance as of December 31, 2021 ​ $ 182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loan notes</t>
        </is>
      </c>
      <c r="B1" s="2" t="inlineStr">
        <is>
          <t>12 Months Ended</t>
        </is>
      </c>
    </row>
    <row r="2">
      <c r="B2" s="2" t="inlineStr">
        <is>
          <t>Dec. 31, 2021</t>
        </is>
      </c>
    </row>
    <row r="3">
      <c r="A3" s="3" t="inlineStr">
        <is>
          <t>Convertible loan notes</t>
        </is>
      </c>
    </row>
    <row r="4">
      <c r="A4" s="4" t="inlineStr">
        <is>
          <t>Convertible loan notes</t>
        </is>
      </c>
      <c r="B4" s="4" t="inlineStr">
        <is>
          <t>10. Convertible loan notes In 2020, the Company entered into a series of unsecured convertible loan notes arrangements on various dates between July through November 2020 for a total amount of $41,184 thousand, net of transaction costs of $57 thousand. The convertible loan notes accrue interest daily at 8% per annum, which is payable in (a) cash upon an event of default or (b) cash or shares at the Board’s discretion upon conversion. The convertible loan notes will mature on June 6, 2023. On maturity, the lenders can elect cash redemption in lieu of conversion, in an amount that equals all outstanding principal plus a redemption premium. The convertible loan notes may not be prepaid without the consent of the lenders. The convertible loan notes are automatically converted (a) upon an equity financing occurring after the issuance date and before maturity raising at least £10 million (“qualified equity financing”); or (b) upon an exit event, including a change of control or an initial public offering, if the cash value to be received for the converted shares is greater than the redemption value or if the lenders do not elect cash redemption for an exit event that settles in noncash consideration. The convertible loan notes are also convertible at the lenders’ option upon a nonqualified equity financing. If an exit occurs within six months of a nonqualified financing event where the lenders had elected to convert, the lenders will receive consideration in cash or other assets so that the aggregate value they receive equals the greater of: ● The as-converted value of the convertible loan notes that the lenders would have received if the convertible loan notes were converted upon the exit event, or ● The amount of outstanding principal plus the redemption premium. All conversion features, the cash redemption feature on maturity and the cash redemption feature upon an exit event that settles in noncash consideration; meet the characteristics of embedded derivatives in accordance with ASC 815 Derivatives and Hedging, that are required to be bifurcated and accounted for as separate derivative liabilities. The derivative liabilities are originally recorded at its estimated fair value and are required to be revalued at each conversion event and reporting period. Changes in the derivative liabilities’ fair value are reported in consolidated statement of operations and comprehensive loss at each reporting period. On initial recognition of the convertible loan notes, the Company fair valued the conversion and redemptions features resulting in an initial fair value of $20,944 thousand. The proceeds, net of financing costs from convertible loan notes of $41,184 thousand was first allocated to the compound embedded derivatives at its initial fair values, the residual amount of $20,240 thousand was recorded as the initial net carrying value of the convertible loan notes. The Company valued the cash redemption features based on the difference of the present value of cash flows with and without the redemption features. The conversion features upon a nonqualified equity financing and qualified equity financing were valued based on the conversion formula stated in the convertible agreement, present valued at the risk-free rate for the expected period until the nonqualified equity financing and qualified equity financing (assumed and adjusted for the present value of cash flows of debt without the feature. The conversion features upon an exit event or maturity were valued using a Monte Carlo simulation model to fair value the convertible loan notes upon an exit event and maturity adjusted for the cash redemption value discounted at the risk-free rate. The probability of exercise of conversion feature or the cash redemption upon an exit event, nonqualified equity financing, qualified equity financing and maturity ranged from 5% -75%, the risk-free rate was 0.22% and the market cost of debt without the features was 11.80%. The fair value of the embedded derivatives is a Level 3 valuation with the significant unobservable inputs being the probability of exercise of conversion and cash redemption features. Significant judgment is employed in determining the appropriateness of certain of these inputs. Changes to the inputs described above could have a material impact on the Company’s financial position and results of operations in any given period. The Company recognized interest expense of $2,650 thousand and a change in fair value gain of $5,994 thousand in relation to the conversion and redemption features embedded in the convertible loan notes in the consolidated statements of operations and comprehensive loss for the year ended December 31, 2021. For the period ended December 31, 2020, interest expense was $3,600 thousand and change in fair value in relation to the conversion and redemption features embedded in the convertible loan notes was a gain $2,039 thousand. The Series B funding on March 15, 2021 constituted a qualified equity financing in accordance with the terms of the convertible loan notes. As a result, the convertible loan notes were converted on March 15, 2021 into 12,421 Series B Shares with the conversion price being 0.8 times the Series B Shares issue price. The conversion was accounted for as an extinguishment of the convertible loan notes. As a result, the 12,421 Series B preferred shares issued on conversion was recognized at the settlement-date fair value of the Series B shares ($53,721 thousand) and a loss of $13,789 thousand for the year ended December 31, 2021 was recognized in earnings for the difference between (1) the fair value of those shares and (2) the sum of the carrying amounts of the convertible loan notes ($25,557 thousand) and the bifurcated conversion and redemption feature liability ($14,375 thousand). The changes in the fair value of the embedded derivatives were as follows: ​ ​ ​ ​ ​ ​ ​ ​ ​ Year ended Year ended ​ ​ December ​ December 31, ​ ​ 31, 2021 ​ 2020 Beginning balance ​ $ 20,109 ​ $ — Additions ​ — ​ 20,944 Change in fair value recognized in the net loss ​ (5,994) ​ (2,039) Settlement via conversion ​ (14,375) ​ — Foreign exchange translation ​ 260 ​ 1,205 Ending balance ​ $ — ​ $ 20,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ries A and Series B shares</t>
        </is>
      </c>
      <c r="B1" s="2" t="inlineStr">
        <is>
          <t>12 Months Ended</t>
        </is>
      </c>
    </row>
    <row r="2">
      <c r="B2" s="2" t="inlineStr">
        <is>
          <t>Dec. 31, 2021</t>
        </is>
      </c>
    </row>
    <row r="3">
      <c r="A3" s="3" t="inlineStr">
        <is>
          <t>Series A and Series B shares</t>
        </is>
      </c>
    </row>
    <row r="4">
      <c r="A4" s="4" t="inlineStr">
        <is>
          <t>Series A and Series B shares</t>
        </is>
      </c>
      <c r="B4" s="4" t="inlineStr">
        <is>
          <t>11. Series A and Series B Shares On November 10, 2017, January 10, 2018 and December 21, 2018, the Company issued 13,790, 4,597, and 3,678 shares, respectively, for total gross proceeds of £15,000 thousand ($19,754 thousand), £5,000 thousand ($6,533 thousand) and £6,000 thousand ($7,592 thousand), respectively. On March 15, 2021, the Company issued 28,957 Series B preferred shares (“Series B Shares”) amounting to $125,239 thousand and incurred transaction costs of $3,402 thousand. On March 31, 2021, the Company subdivided each of the Series A shares and Series B shares (including the Series B shares issued on conversion of the convertible loan notes) into one share of the same class and one deferred A share with a nominal value of £1.00 per share. On May 4, 2021 prior to the closing of the Company’s initial public offering and pursuant to the terms of its articles of association, all of the Series A Shares and Series B Shares were converted into 19,603,887 ordinary shares, 570,987 deferred B shares and 19,603,887 deferred C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2. Ordinary Shares On May 4, 2021, the Company closed its initial public offering (“IPO”) of 6,500,000 ADS representing 6,500,000 ordinary shares having a nominal value of £0.000025 per share, at a public offering price of $17.00 per share, for aggregate net proceeds of $102,765 thousand after deducting underwriting commissions of $7,735 thousand and incurred offering costs of $2,165 thousand. All ordinary shares rank pari passu as a single class. The following is a summary of the rights and privileges of the holders of ordinary shares as of December 31, 2021: Liquidation preference: Dividends: Voting Rights: Preemption rights: shares present (in person or by proxy) and eligible to vote at that general meeting, to disapply these preemptive rights. Such a disapplication of preemption rights may be for a maximum period of up to five years from the date of the shareholder special resolution. In either case, this disapplication would need to be renewed by our shareholders upon its expiration (i.e., at least every five years) to remain effective. On April 21, 2021, our shareholders approved the disapplication of preemptive rights for a period of five years from the date of approval by way of a special resolution of our shareholders. This included the disapplication of preemption rights in relation to the allotment of our ordinary shares in connection with the IPO. This disapplication will need to be renewed upon expiration (i.e., at least every five years) to remain effective, but may be sought more frequently for additional five-year terms (or any shorter period). As of December 31, 2021, the Company has reserved the following ordinary shares for future issuance: ​ ​ ​ Exercise of stock options 3,186,818 Shares available for future stock incentive plan awards 2,127,920 Total 5,314,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Shares</t>
        </is>
      </c>
      <c r="B1" s="2" t="inlineStr">
        <is>
          <t>12 Months Ended</t>
        </is>
      </c>
    </row>
    <row r="2">
      <c r="B2" s="2" t="inlineStr">
        <is>
          <t>Dec. 31, 2021</t>
        </is>
      </c>
    </row>
    <row r="3">
      <c r="A3" s="3" t="inlineStr">
        <is>
          <t>Deferred shares</t>
        </is>
      </c>
    </row>
    <row r="4">
      <c r="A4" s="4" t="inlineStr">
        <is>
          <t>Deferred Shares</t>
        </is>
      </c>
      <c r="B4" s="4" t="inlineStr">
        <is>
          <t>13. Deferred shares All deferred shares rank pari passu as a single class. The deferred shares do not have rights to dividends or to participate in profits on a return of assets on liquidation, the deferred shares confer on the holders thereof an entitlement to receive out of the assets of the Company available for distribution amongst the shareholders (subject to the rights of any new class of shares with preferred rights) the amount credited as paid up on the deferred shares held by them respectively after (but only after) payment shall have been made to the holders of the ordinary shares of the amounts paid up or credited as paid up on such shares and the sum of £1,000 thousand ($1,373 thousand) in respect of each ordinary share held by them respectively. The deferred shares shall confer on the holders thereof no further right to participate in the asse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4054</v>
      </c>
      <c r="C3" s="7" t="n">
        <v>43266</v>
      </c>
    </row>
    <row r="4">
      <c r="A4" s="4" t="inlineStr">
        <is>
          <t>Accounts receivable</t>
        </is>
      </c>
      <c r="B4" s="6" t="n">
        <v>20</v>
      </c>
      <c r="C4" s="6" t="n">
        <v>518</v>
      </c>
    </row>
    <row r="5">
      <c r="A5" s="4" t="inlineStr">
        <is>
          <t>Research and development incentives receivable</t>
        </is>
      </c>
      <c r="B5" s="6" t="n">
        <v>6229</v>
      </c>
      <c r="C5" s="6" t="n">
        <v>2708</v>
      </c>
    </row>
    <row r="6">
      <c r="A6" s="4" t="inlineStr">
        <is>
          <t>Prepaid expenses and other current assets</t>
        </is>
      </c>
      <c r="B6" s="6" t="n">
        <v>6462</v>
      </c>
      <c r="C6" s="6" t="n">
        <v>1409</v>
      </c>
    </row>
    <row r="7">
      <c r="A7" s="4" t="inlineStr">
        <is>
          <t>Total current assets</t>
        </is>
      </c>
      <c r="B7" s="6" t="n">
        <v>226765</v>
      </c>
      <c r="C7" s="6" t="n">
        <v>47901</v>
      </c>
    </row>
    <row r="8">
      <c r="A8" s="4" t="inlineStr">
        <is>
          <t>Goodwill</t>
        </is>
      </c>
      <c r="B8" s="6" t="n">
        <v>12630</v>
      </c>
    </row>
    <row r="9">
      <c r="A9" s="4" t="inlineStr">
        <is>
          <t>Property and equipment, net</t>
        </is>
      </c>
      <c r="B9" s="6" t="n">
        <v>1829</v>
      </c>
      <c r="C9" s="6" t="n">
        <v>629</v>
      </c>
    </row>
    <row r="10">
      <c r="A10" s="4" t="inlineStr">
        <is>
          <t>Intangible assets, net</t>
        </is>
      </c>
      <c r="B10" s="6" t="n">
        <v>31430</v>
      </c>
    </row>
    <row r="11">
      <c r="A11" s="4" t="inlineStr">
        <is>
          <t>Right of use assets, net</t>
        </is>
      </c>
      <c r="B11" s="6" t="n">
        <v>7257</v>
      </c>
      <c r="C11" s="6" t="n">
        <v>2136</v>
      </c>
    </row>
    <row r="12">
      <c r="A12" s="4" t="inlineStr">
        <is>
          <t>Other assets</t>
        </is>
      </c>
      <c r="B12" s="6" t="n">
        <v>804</v>
      </c>
    </row>
    <row r="13">
      <c r="A13" s="4" t="inlineStr">
        <is>
          <t>Total assets</t>
        </is>
      </c>
      <c r="B13" s="6" t="n">
        <v>280715</v>
      </c>
      <c r="C13" s="6" t="n">
        <v>50666</v>
      </c>
    </row>
    <row r="14">
      <c r="A14" s="3" t="inlineStr">
        <is>
          <t>Current liabilities:</t>
        </is>
      </c>
    </row>
    <row r="15">
      <c r="A15" s="4" t="inlineStr">
        <is>
          <t>Accounts payable</t>
        </is>
      </c>
      <c r="B15" s="6" t="n">
        <v>2419</v>
      </c>
      <c r="C15" s="6" t="n">
        <v>4667</v>
      </c>
    </row>
    <row r="16">
      <c r="A16" s="4" t="inlineStr">
        <is>
          <t>Accrued expenses and other current liabilities</t>
        </is>
      </c>
      <c r="B16" s="6" t="n">
        <v>7875</v>
      </c>
      <c r="C16" s="6" t="n">
        <v>2537</v>
      </c>
    </row>
    <row r="17">
      <c r="A17" s="4" t="inlineStr">
        <is>
          <t>Deferred revenue</t>
        </is>
      </c>
      <c r="B17" s="6" t="n">
        <v>182</v>
      </c>
      <c r="C17" s="6" t="n">
        <v>245</v>
      </c>
    </row>
    <row r="18">
      <c r="A18" s="4" t="inlineStr">
        <is>
          <t>Current portion of lease liability</t>
        </is>
      </c>
      <c r="B18" s="6" t="n">
        <v>523</v>
      </c>
      <c r="C18" s="6" t="n">
        <v>192</v>
      </c>
    </row>
    <row r="19">
      <c r="A19" s="4" t="inlineStr">
        <is>
          <t>Debt</t>
        </is>
      </c>
      <c r="B19" s="6" t="n">
        <v>159</v>
      </c>
    </row>
    <row r="20">
      <c r="A20" s="4" t="inlineStr">
        <is>
          <t>Total current liabilities</t>
        </is>
      </c>
      <c r="B20" s="6" t="n">
        <v>11158</v>
      </c>
      <c r="C20" s="6" t="n">
        <v>7641</v>
      </c>
    </row>
    <row r="21">
      <c r="A21" s="4" t="inlineStr">
        <is>
          <t>Convertible loan notes - non current</t>
        </is>
      </c>
      <c r="C21" s="6" t="n">
        <v>44700</v>
      </c>
    </row>
    <row r="22">
      <c r="A22" s="4" t="inlineStr">
        <is>
          <t>Lease liability - non current</t>
        </is>
      </c>
      <c r="B22" s="6" t="n">
        <v>6540</v>
      </c>
      <c r="C22" s="6" t="n">
        <v>1472</v>
      </c>
    </row>
    <row r="23">
      <c r="A23" s="4" t="inlineStr">
        <is>
          <t>Contingent consideration</t>
        </is>
      </c>
      <c r="B23" s="6" t="n">
        <v>2371</v>
      </c>
    </row>
    <row r="24">
      <c r="A24" s="4" t="inlineStr">
        <is>
          <t>Deferred tax liability, net</t>
        </is>
      </c>
      <c r="B24" s="6" t="n">
        <v>8084</v>
      </c>
    </row>
    <row r="25">
      <c r="A25" s="4" t="inlineStr">
        <is>
          <t>Total liabilities</t>
        </is>
      </c>
      <c r="B25" s="6" t="n">
        <v>28153</v>
      </c>
      <c r="C25" s="6" t="n">
        <v>53813</v>
      </c>
    </row>
    <row r="26">
      <c r="A26" s="4" t="inlineStr">
        <is>
          <t>Commitments and contingencies (Note 16)</t>
        </is>
      </c>
      <c r="B26" s="4" t="inlineStr">
        <is>
          <t xml:space="preserve"> </t>
        </is>
      </c>
      <c r="C26" s="4" t="inlineStr">
        <is>
          <t xml:space="preserve"> </t>
        </is>
      </c>
    </row>
    <row r="27">
      <c r="A27" s="3" t="inlineStr">
        <is>
          <t>Shareholders' equity (deficit):</t>
        </is>
      </c>
    </row>
    <row r="28">
      <c r="A28" s="4" t="inlineStr">
        <is>
          <t>Ordinary shares, 0.000025 nominal value; 37,188,730 shares authorized, issued and outstanding (December 31, 2020: authorized, issued and outstanding: 7,960,458)</t>
        </is>
      </c>
      <c r="B28" s="6" t="n">
        <v>1</v>
      </c>
      <c r="C28" s="6" t="n">
        <v>0</v>
      </c>
    </row>
    <row r="29">
      <c r="A29" s="4" t="inlineStr">
        <is>
          <t>Additional paid-in capital</t>
        </is>
      </c>
      <c r="B29" s="6" t="n">
        <v>369103</v>
      </c>
      <c r="C29" s="6" t="n">
        <v>21660</v>
      </c>
    </row>
    <row r="30">
      <c r="A30" s="4" t="inlineStr">
        <is>
          <t>Accumulated deficit</t>
        </is>
      </c>
      <c r="B30" s="6" t="n">
        <v>-108585</v>
      </c>
      <c r="C30" s="6" t="n">
        <v>-57720</v>
      </c>
    </row>
    <row r="31">
      <c r="A31" s="4" t="inlineStr">
        <is>
          <t>Accumulated other comprehensive loss - foreign currency translation adjustments</t>
        </is>
      </c>
      <c r="B31" s="6" t="n">
        <v>-8488</v>
      </c>
      <c r="C31" s="6" t="n">
        <v>-1243</v>
      </c>
    </row>
    <row r="32">
      <c r="A32" s="4" t="inlineStr">
        <is>
          <t>Noncontrolling interest</t>
        </is>
      </c>
      <c r="B32" s="6" t="n">
        <v>437</v>
      </c>
      <c r="C32" s="6" t="n">
        <v>391</v>
      </c>
    </row>
    <row r="33">
      <c r="A33" s="4" t="inlineStr">
        <is>
          <t>Total shareholders' equity/(deficit)</t>
        </is>
      </c>
      <c r="B33" s="6" t="n">
        <v>252562</v>
      </c>
      <c r="C33" s="6" t="n">
        <v>-36912</v>
      </c>
    </row>
    <row r="34">
      <c r="A34" s="4" t="inlineStr">
        <is>
          <t>Total liabilities, redeemable convertible preferred shares and shareholders' equity</t>
        </is>
      </c>
      <c r="B34" s="6" t="n">
        <v>280715</v>
      </c>
      <c r="C34" s="6" t="n">
        <v>50666</v>
      </c>
    </row>
    <row r="35">
      <c r="A35" s="4" t="inlineStr">
        <is>
          <t>Series A shares</t>
        </is>
      </c>
    </row>
    <row r="36">
      <c r="A36" s="3" t="inlineStr">
        <is>
          <t>Current liabilities:</t>
        </is>
      </c>
    </row>
    <row r="37">
      <c r="A37" s="4" t="inlineStr">
        <is>
          <t>Redeemable convertible preferred shares</t>
        </is>
      </c>
      <c r="C37" s="6" t="n">
        <v>33765</v>
      </c>
    </row>
    <row r="38">
      <c r="A38" s="4" t="inlineStr">
        <is>
          <t>Deferred A shares</t>
        </is>
      </c>
    </row>
    <row r="39">
      <c r="A39" s="3" t="inlineStr">
        <is>
          <t>Shareholders' equity (deficit):</t>
        </is>
      </c>
    </row>
    <row r="40">
      <c r="A40" s="4" t="inlineStr">
        <is>
          <t>Deferred shares</t>
        </is>
      </c>
      <c r="B40" s="6" t="n">
        <v>86</v>
      </c>
    </row>
    <row r="41">
      <c r="A41" s="4" t="inlineStr">
        <is>
          <t>Deferred B shares</t>
        </is>
      </c>
    </row>
    <row r="42">
      <c r="A42" s="3" t="inlineStr">
        <is>
          <t>Shareholders' equity (deficit):</t>
        </is>
      </c>
    </row>
    <row r="43">
      <c r="A43" s="4" t="inlineStr">
        <is>
          <t>Deferred shares</t>
        </is>
      </c>
      <c r="B43" s="6" t="n">
        <v>8</v>
      </c>
    </row>
    <row r="44">
      <c r="A44" s="4" t="inlineStr">
        <is>
          <t>Deferred C shares</t>
        </is>
      </c>
    </row>
    <row r="45">
      <c r="A45" s="3" t="inlineStr">
        <is>
          <t>Shareholders' equity (deficit):</t>
        </is>
      </c>
    </row>
    <row r="46">
      <c r="A46" s="4" t="inlineStr">
        <is>
          <t>Deferred shares</t>
        </is>
      </c>
      <c r="B46" s="7" t="n">
        <v>0</v>
      </c>
      <c r="C4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4. Share-Based Compensation On April 8, 2021, the Board of the Company adopted the Vaccitech plc Share Award Plan 2021 (“the Plan”) and the Vaccitech plc Non-Employee Sub-Plan which is a sub-plan of the Plan. Under the terms of the Plan, the Board is permitted to grant awards to employees as restricted share units, options, share appreciation rights, restricted shares. The aggregate number of shares initially available for issuance under the Plan and the Vaccitech plc Non-Employee Sub-Plan cannot exceed 3,675,680 ordinary shares (the “Initial Limit”). Beginning calendar year 2022, the total number of ordinary shares available for issuance under the Plan shall be increased on January 1 of each year in an amount equal to the lesser of (i) 4% of the Company’s issued and outstanding ordinary shares (which 4% limit shall be measured as of January 1 of such year) and (ii) such number of ordinary shares as determined by the Board in its discretion (the “Annual Increase”). The awards generally vest based on the grantee’s continued service with the Company during a specified period following grant as determined by the Board and generally expire ten years from the grant date. Option awards generally vest over one In 2018, the Company’s board of directors adopted the Enterprise Management Incentive Share Option Scheme the “EMI Plan”) which provided for the grant of incentive stock options and nonqualified stock options to non-director employees of the Company. The Company also has a nonqualified stock option plan for officers and directors. The awards generally vest based on the grantee’s continued service with the Company during a specified period following grant as determined by the board of directors and generally expire ten years from the grant date. Option awards generally vest over four years, but vesting conditions can vary at the discretion of the Company’s board of directors. A total of 3,530,634 ordinary shares were reserved for issuance in accordance with the provisions of the EMI Plan and restricted stock unit (“RSUs”) plan. Upon adoption of the Plan, no further awards are to be made under the EMI Plan. The fair value of each stock option issued to employees was estimated at the date of grant using Black-Scholes with the following weighted-average assumptions: ​ ​ ​ ​ ​ ​ ​ ​ Year ended Year ended ​ ​ December 31, ​ December 31, ​ ​ ​ 2021 ​ 2020 Expected volatility 110.6 % 117.73 % Expected term (years) 6.3 6.40 ​ Risk-free interest rate 1.1 % 1.10 % Expected dividend yield — % 0.00 % ​ The fair value of RSUs issued to employees was estimated at the date of grant using Black-Scholes with the following assumptions. No RSUs were issued for the year ended December 31, 2021. ​ ​ ​ ​ ​ ​ ​ ​ Year ended Year ended ​ ​ December 31, ​ December 31, ​ ​ ​ 2021 ​ 2020 Expected volatility N/A % 110.8 % Expected term (years) N/A 2.75 ​ Risk-free interest rate N/A % 1.6 % Expected dividend yield N/A % 0.00 % ​ Prior to the IPO, the Company applied a discount for lack of marketability calculated using the Finnerty model. Expected volatility: Expected term (years): Risk-free interest rate: Expected dividend yield: A summary of stock option activity is presented below: ​ ​ ​ ​ ​ ​ ​ ​ ​ ​ ​ ​ ​ ​ Weighted- Weighted- ​ ​ ​ ​ ​ ​ average ​ average ​ ​ ​ ​ ​ ​ ​ Exercise ​ Remaining ​ Aggregate ​ ​ Number of ​ Price Per ​ Contractual ​ Intrinsic Value ​ ​ Stock Options ​ Option ​ Term (Years) ​ (in thousand) Outstanding, January 1, 2021 1,544,382 ​ $ 0.0004 8.85 ​ $ 11,021 Granted 1,947,402 ​ 13.79 ​ Exercised (181,882) ​ 0.05 ​ Forfeited/expired (123,084) ​ 4.84 ​ Outstanding, December 31, 2021 3,186,818 ​ $ 8.63 8.78 ​ $ 16,952 Exercisable, December 31, 2021 795,650 ​ $ 0.85 8.01 ​ $ 8,194 ​ On April 22, 2021, the exercise price of 267,903 options was changed from $0.0004 (£0.0003) to $4.84 (£3.49) in order to enable employees to benefit from tax advantages under the Enterprise Management Incentive Scheme. This modification did not result in an incremental compensation cost and the Company continues to recognize compensation cost on these options equal to the grant date fair value of the original award. The weighted-average grant date per-share fair value of stock options granted during the year ended December 31, 2021 was $10.98 (December 31, 2020: $5.66 per share). The aggregate intrinsic value of stock options exercised during the year ended December 31, 2021 was $1,823 thousand (December 31, 2020: $1,000 thousand). As of December 31, 2021, there was $12,524 thousand (2020: $3,089 thousand) of unrecognized compensation cost related to stock options, which is expected to be recognized over a weighted-average period of 2.29 years. On January 9, 2020, the Company granted 479,568 restricted stock units (“RSUs”) to an employee, which vest in two equal tranches of 239,784 each During the year ended December 31, 2021, 514,923 restricted stock units (including with 275,139 restricted stock units as a result of the antidilution provision) vested on occurrence of the IPO resulting in $5,760 thousand recognized as compensation cost. The incremental compensation cost as a result of the anti dilution provision was $4,420 thousand. Share based compensation expense is classified in the consolidated statement of operations and comprehensive loss as follows: ​ ​ ​ ​ ​ ​ ​ ​ ​ Year ended Year ended ​ ​ December 31, ​ December 31, ​ ​ 2021 ​ 2020 Research and development ​ $ 2,281 ​ $ 614 General and administrative ​ 14,206 ​ 3,011 Total ​ $ 16,487 ​ $ 3,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The components of income tax benefit (expense) are as follows: ​ ​ ​ ​ ​ ​ ​ ​ ​ Year ended Year ended ​ ​ December 31, ​ December 31, ​ ​ 2021 ​ 2020 Current income tax benefit (expense): ​ ​ ​ ​ ​ ​ United Kingdom ​ $ — ​ $ — Foreign ​ (91) ​ (95) Deferred income tax benefit (expense) ​ ​ ​ ​ ​ ​ United Kingdom ​ ​ — ​ ​ — Foreign ​ ​ 119 ​ ​ — Total income tax benefit (expense), current ​ $ 28 ​ $ (95) ​ A reconciliation of income tax benefit (expense) computed at the UK statutory income tax rate to income tax benefit (expense) as reflected in the consolidated financial statements is as follows: ​ ​ ​ ​ ​ ​ ​ ​ Year ended Year ended ​ ​ December 31, ​ December 31, ​ ​ ​ 2021 ​ 2020 Statutory tax rate 19.00 % 19.00 % Increase (decreases) resulting from: ​ Permanent differences 3.16 10.57 ​ Provision to return adjustments 0.85 1.24 ​ Research and development credits (10.30) (18.73) ​ Foreign rate differential 0.07 0.20 ​ Change in valuation allowance (7.60) (11.37) ​ Other (5.12) (1.44) ​ Effective tax rate 0.06 % (0.53) % ​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 ​ ​ ​ ​ ​ ​ ​ ​ ​ December 31, ​ December 31, ​ ​ ​ 2021 ​ ​ 2020 Deferred tax assets: ​ ​ ​ ​ ​ ​ Net operating loss carryforwards ​ $ 10,299 ​ $ 3,759 Research and development credit carryforwards ​ 3,340 ​ 3,533 Deferred revenue ​ 61 ​ 47 Share based compensation ​ 1,816 ​ 1,043 Lease liability ​ 1,752 ​ 350 Other ​ 235 ​ 133 Gross deferred tax asset ​ 17,503 ​ 8,865 Valuation allowance ​ (13,500) ​ (7,283) Net deferred tax assets ​ 4,003 ​ 1,582 Deferred tax liabilities: ​ ​ Depreciation ​ (283) ​ (102) Right-of-use lease asset ​ (1,747) ​ (448) Unrealized gain on investment ​ (1,346) ​ (1,033) Intangible assets ​ (8,711) ​ — Net deferred tax liabilities ​ (12,087) ​ (1,582) Total net deferred tax ​ $ (8,084) ​ $ — ​ As of December 31, 2021, the Company had a valuation allowance of $13,500 thousand (2020: $7,283 thousand) against its deferred tax assets, which consisted principally of net operating loss and research and development credit carryforwards. The Company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valuation allowance has been provided against its deferred tax assets. When the Company changes its determination as to the amount of its deferred tax assets that can be realized, the valuation allowance is adjusted with a corresponding impact to the provision for income taxes in the period in which such determination is made. As of December 31, 2021, the Company had NOL carryforwards totaling approximately $40,863 thousand which have an unlimited carryforward period, of which $37,762 thousand originate in the United Kingdom. At December 31, 2021, the Company had $3,342 thousand of research and development tax credit carryforwards which also have an unlimited carryforward period. As of December 31, 2021, the Company does not have any material unrecognized tax benefit liabilities. The Company files income tax returns in the United Kingdom, Australia, and the United States. The associated tax filings remain subject to examination by applicable tax authorities for a certain length of time following the tax year to which those filings relate. In the United Kingdom, tax years from 2019 remain subject to examination by Her Majesty’s Revenue and Customs. In all other jurisdictions, the tax years since inception remain subject to examination by the applicable taxing authoritie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6. Commitments and Contingencies In-License Agreements The Company is party to a number of licensing agreements most of which are with related parties. These agreements serve to provide the Company with the right to develop and exploit the counterparties’ intellectual property for certain medical indications. As part of execution of these arrangements, the Company paid certain upfront fees, which have been expensed as incurred because the developing technology has not yet reached technical feasibility, the lack of alternative use, and the lack of proof of potential value. The agreements cover a variety of fields, including influenza, cancer, HPV, HBV and MERS. The Company’s obligations for future payments under these arrangements are dependent on its ability to develop promising drug candidates, the potential market for these candidates and potential competing products, and the payment mechanisms in place in countries where the Company retains the right to sell. Each agreement provides for specific milestone payments, typically triggered by achievement of certain testing phases in human candidates, and future royalties ranging from 1 to 5% for direct sales of a covered product to 3 to 7% of net payments received for allowable sublicenses of technology developed by the Company. The obligation to make these payments is contingent upon the Company’s ability to develop candidates for submission for phased testing and approvals, and for the development of markets for the products developed by the Company. The Company has not made any material payments under these license agreements during the year ended December 31, 2021, and 2020. Leases The Company leases certain laboratory and office space under operating leases, which are described below. The Oxford Science Park, Oxford The Company leases an office and laboratory space from a related party in Oxford, England under an operating lease with a contractual term expiring in 2028. The lease does not contain renewal terms. Variable payments include amounts due to the lessor for additional services and cost reimbursements. The Harwell Science and Innovation Campus, Oxfordshire On September 3, 2021, the Company entered into a lease agreement for the lease of approximately 31,000 square feet in Harwell, Oxfordshire which expires in September 2031. The Company intends to use the property as its corporate headquarters. As the Company's leases typically do not provide an implicit rate, the Company uses an estimate of its incremental borrowing rate based on the information available at the lease commencement date, being the rate incurred to borrow on a collateralized basis over a similar term at an amount equal to the lease payments in a similar economic environment. The Company has provided the lessor with a refundable security deposit of $723 thousand which is included in Other assets. The Company recorded a right-of-use asset and a lease liability on the effective date of the lease term. The Company’s right-of-use assets and lease liabilities are as follows: ​ ​ ​ ​ ​ ​ ​ ​ ​ December 31, December 31, ​ ​ 2021 ​ 2020 Right-of-use asset ​ $ 7,257 ​ $ 2,136 Lease liability, current ​ $ 523 ​ $ 192 Lease liability, noncurrent ​ $ 6,540 ​ $ 1,472 Other information ​ ​ Short-term lease costs ​ $ 21 ​ $ — Operating cash flows from operating leases ​ $ 331 ​ $ 301 ​ During the year ended December 31, 2021, the Company recorded $737 thousand (December 31, 2020: $341 thousand) in operating lease costs (including short-term lease costs and variable lease costs). Maturities of the Company's minimum lease liabilities as of December 31, 2021 were as follows: ​ ​ ​ ​ ​ Maturity of lease liabilities: ​ 2022 ​ $ 599 2023 ​ 485 2024 ​ 1,205 2025 ​ 1,205 Thereafter ​ 6,834 Total minimum lease payments ​ 10,328 Less: imputed interest ​ (3,265) Total lease liability ​ $ 7,063 ​ The weighted-average remaining lease terms are 9.45 years, and the weighted-average discount rate is 7.91% which approximates the Company’s incremental borrowing rate. Non-lease and other costs paid to the lessors are primarily related to services provided by the lessors in operating the premises that includes fees, operating costs, taxes, and insurance related to the leased premises. Other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7. Employee Benefit Plans In the United Kingdom, the Company has adopted a defined contribution plan (the U.K. Plan) which qualifies under the rules established by HM Revenue &amp; Customs. The U.K. Plan allows all U.K. employees to contribute a minimum of 5% of salary with no maximum limit. The contribution is matched by the Company, up to a maximum of 5% of salary. Contributions to the U.K. Plan are charged to the consolidated statement of operations and comprehensive income in the year to which they relate. The Company has 401(k) defined contribution retirement plans in which all its employees located in the U.S. are eligible to participate. Eligible employees may elect to contribute up to the maximum limits, as set by the Internal Revenue Service, of their eligible compensation. Contributions to the plans are charged to the consolidated statement of operations and comprehensive income in the year to which they relate. During the year ended December 31, 2021, the Company provided a total of $248 thousand (December 31, 2020: $143 thousand) in matching contribution under both the U.K. Plan and the 401(k)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8. Related Party Transactions During the year ended December 31, 2021, Company incurred expenses of $318 thousand (December 31, 2020: $281 thousand) to its shareholder, Oxford Science Enterprises plc (formerly, Oxford Sciences Innovation plc), mostly related to the lease of a laboratory and office space in Oxford. As of December 31, 2021, the Company owed $32 thousand (2020: $ Nil) to Oxford Science Enterprises Plc. During the year ended December 31, 2021, the Company incurred expenses of $191 thousand (December 31, 2020: $478 thousand) to its shareholder, the University of Oxford, related to clinical study costs. As of December 31, 2021, the Company owed $Nil (2020: $300 thousand). During the year ended December 31, 2021, the Company incurred expenses of $379 thousand (December 31, 2020: $208 thousand) for services from Oxford University Innovation Limited which is a wholly owned subsidiary of the Company’s shareholder, the University of Oxford. As of December 31, 2020, the Company owed $Nil (2020: $25 thousand) to Oxford University Innovation Limited. During the year ended December 31, 2021, the interest on convertible loans issued to Oxford Science Enterprises plc and the University of Oxford, shareholders of the Company was $429 thousand (December 31, 2020: $655 thousand). As of December 31, 2021 these convertible loan notes including the embedded derivative was $ Nil (2020: $7,356 thousand). On March 15, 2021 Oxford Science Enterprises plc subscribed to 3,468 Series B Shares in an amount of $14,999 thousand. The Company also recognized a loss of $2,125 thousand on the conversion of the convertible loan notes into 2,008 Series B Shares. On May 4, 2021 prior to the closing of the Company’s initial public offering and pursuant to the terms of its articles of association, the Series B Shares were converted into 1,692,084 ordina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In accordance with the terms of the Annual Increase of the Vaccitech plc Share Award Plan 2021, the total number of ordinary shares available for issuance under the Plan increased by 4% of the Company's issued and outstanding ordinary shares as of January 1, 2022. In January 2022 and March 2022, the Company granted a total of 1,632,922 share options to employees and directors. On February 1, 2022 the Company gave notice to terminate The Oxford Science Park lease. The lease will be terminated on July 30, 2022, by which date the Company will have relocated its corporate headquarters from Oxford to The Harwell Science and Innovation Campus, Oxfordshire. On February 14, 2022 the Company repaid the debt outstanding of $159 thousand in full. During the first quarter of 2022 and through to the date of issue of these consolidated financial statements, the Company experienced a sustained decline in the price of its ADSs. A sustained decrease in the Company’s ADSs is a potential indicator that it is more likely than not that a goodwill impairment exists. The Company will perform an impairment assessment of the Company’s, assets including goodwill and intangible assets, in the first quarter of 2022 which could lead to an impairment charge for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accompanying consolidated financial statements include the accounts of Vaccitech and those entities in which it has a controlling interest. Intercompany amounts are eliminated in consolidation. Amounts attributable to the noncontrolling interest are presented as a separate element of equity in the accompanying consolidated financial statements.</t>
        </is>
      </c>
    </row>
    <row r="5">
      <c r="A5" s="4" t="inlineStr">
        <is>
          <t>Comprehensive loss</t>
        </is>
      </c>
      <c r="B5" s="4" t="inlineStr">
        <is>
          <t>Comprehensive loss Comprehensive loss for all periods presented is comprised primarily of net loss and other comprehensive loss, which solely relates to foreign currency translation adjustments.</t>
        </is>
      </c>
    </row>
    <row r="6">
      <c r="A6" s="4" t="inlineStr">
        <is>
          <t>Foreign currency translation</t>
        </is>
      </c>
      <c r="B6" s="4" t="inlineStr">
        <is>
          <t>Foreign currency translation The Company’s reporting currency is the U.S. dollar. The functional currency of the parent and each subsidiary is the currency of the country and economic environment in which it is located. Assets and liabilities of each legal entity are first translated into British pounds and consolidated. The consolidated balances are then converted into U.S. dollars at period-end exchange rates. Revenues and expenses are translated into British pounds, then into U.S. dollars at average exchange rates for each reporting period. Translation adjustments are reflected as accumulated other comprehensive income within shareholders’ equity (deficit). Gains and losses on foreign currency transactions are included in the consolidated statement of operations and comprehensive loss. The aggregate, net foreign exchange gain or loss included in determining net loss was a gain of $325 thousand and gain of $462 thousand for the year ended December 31, 2021 and 2020, respectively.</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t>
        </is>
      </c>
    </row>
    <row r="8">
      <c r="A8" s="4" t="inlineStr">
        <is>
          <t>Noncontrolling interest</t>
        </is>
      </c>
      <c r="B8" s="4" t="inlineStr">
        <is>
          <t>Noncontrolling interest Vaccitech established VOLT with a related party. As of December 31, 2021, Vaccitech contributed cash and intellectual property with an aggregate value of $11,900 thousand for a 76% controlling interest. The related party contributed cash and intellectual property with an aggregate value of $3,754 thousand for a 24% noncontrolling interest. The contributed intellectual properties were initially recorded at investment date fair value by VOLT and immediately expensed as research and development costs. The Company accounts for the noncontrolling interest in the accompanying consolidated financial statements initially at fair value with the subsequent carrying value adjusted for the noncontrolling shares of VOLT’s comprehensive loss.</t>
        </is>
      </c>
    </row>
    <row r="9">
      <c r="A9" s="4" t="inlineStr">
        <is>
          <t>Business Combinations</t>
        </is>
      </c>
      <c r="B9" s="4" t="inlineStr">
        <is>
          <t>Business Combinations The Company accounts for business combina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t>
        </is>
      </c>
    </row>
    <row r="10">
      <c r="A10" s="4" t="inlineStr">
        <is>
          <t>Cash and cash equivalents</t>
        </is>
      </c>
      <c r="B10" s="4" t="inlineStr">
        <is>
          <t>Cash and cash equivalents The Company considers all highly liquid investments purchased with remaining maturities of three months or less on the purchase date to be cash and cash equivalents. Cash and cash equivalents include bank demand deposits and money market funds that are actively traded (a Level 1 input). As of December 31, 2021, and 2020 there were no cash equivalents.</t>
        </is>
      </c>
    </row>
    <row r="11">
      <c r="A11" s="4" t="inlineStr">
        <is>
          <t>Revenue</t>
        </is>
      </c>
      <c r="B11" s="4" t="inlineStr">
        <is>
          <t>Revenue The Company recognizes revenue when its customer obtains control of promised goods or services, in an amount that reflects the consideration which the entity expects to receive in exchange for those goods or services. To determine revenue recognition for an arrangement, the Company performs the following five step analysis: - Identify the contract with a customer, - Identify the performance obligations in the contract, - Determine the transaction price, - Allocate the transaction price to the performance obligations in the contract, and - Recognize revenue when or as the Company satisfies a performance obligation. The Company has entered into collaboration and license agreements, which are within the scope of Financial Accounting Standards Board (“FASB”) Accounting Standards Codification (“ASC”) 606, Revenue from Contracts with Customers As part of the accounting for these arrangements, the Company must use judgment to determine: - The number of performance obligations and whether those performance obligations are distinct from other performance obligations in the contract, - The transaction price, and - The standalone selling price for each performance obligation identified in the contract for the allocation of transaction price. The Company uses judgment to determine whether milestones or other variable consideration, except for sales-based royalties, should be included in the transaction price. The transaction price is allocated to each performance obligation on a relative standalone selling price basis, for which the Company recognizes revenue as or when the performance obligations under the contract are satisfied.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 Amounts not expected to be recognized as revenue within the 12 months following the balance sheet date are classified as long-term deferred revenue, net of current portion. Amounts recognized as revenue, but not yet received or invoiced are generally recognized as accounts receivable. License revenue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ights and obligations set out in the contract,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ales-based milestones or royalty revenue resulting from any of its arrangements.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purposes of recognizing revenue, which may include input measure such as costs incurred during the reporting period or ratably over the service period. 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 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 At the end of each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To date, the Company has not recognized any development milestone revenue resulting from any of its arrangements.</t>
        </is>
      </c>
    </row>
    <row r="12">
      <c r="A12" s="4" t="inlineStr">
        <is>
          <t>Research grants</t>
        </is>
      </c>
      <c r="B12" s="4" t="inlineStr">
        <is>
          <t>Research grants The Company receives certain government grants which support its research efforts in defined projects and include contributions towards the research and development costs. When there is reasonable assurance that the Company will comply with the conditions attached to a received grant, and when there is reasonable assurance that the grant will be received, government grants are recognized as revenue on a gross basis in the consolidated statement of operations and comprehensive loss on a systematic basis over the periods in which the Company recognizes expenses for the related costs for which the grants are intended to compensate. Government grant revenue may be subject to review by a government authority in periods subsequent to its recognition and may result in the reversal of grant revenue previously recognized. Payments received in advance of incurring reimbursable expenses are recorded as deferred revenue.</t>
        </is>
      </c>
    </row>
    <row r="13">
      <c r="A13" s="4" t="inlineStr">
        <is>
          <t>Concentrations of credit risk</t>
        </is>
      </c>
      <c r="B13"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he Company recognizes revenue earned in connection with the license and services provided to customers and grantors. The Company provides credit to the grantors in the normal course of providing such services based on evaluations of their financial condition and generally does not require collateral. To manage accounts receivable credit risk, the Company monitors the creditworthiness of its grantors. Historically, the Company has not experienced any credit losses related to accounts receivable and does not maintain allowances for uncollectible amounts. Licensees and grantors that represented 10% of more of the Company’s revenue and accounted for 10% or more of accounts receivable are presented below: ​ ​ ​ ​ ​ ​ ​ ​ Year ended Year ended ​ ​ December 31, ​ December 31, Revenue ​ 2021 ​ 2020 Oxford University Innovation — % 51 % U.S. Biomedical Advanced Research and Development Authority (“BARDA”) 69 % 34 % Enara Bio 31 % 10 % ​ ​ ​ ​ ​ ​ ​ ​ As of As of ​ ​ December 31, ​ December 31, ​ Accounts Receivable ​ 2021 ​ 2020 ​ U.S. Biomedical Advanced Research and Development Authority (“BARDA”) — % 51 % Department of Health and Social Care — % 49 % Scancell Ltd 100 % — %</t>
        </is>
      </c>
    </row>
    <row r="14">
      <c r="A14" s="4" t="inlineStr">
        <is>
          <t>Allowance for credit losses</t>
        </is>
      </c>
      <c r="B14" s="4" t="inlineStr">
        <is>
          <t>Allowance for credit losses The Company evaluates its cash equivalents and accounts receivable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historical losses and the current market environment, the Company concluded there are no expected credit losses for these financial assets.</t>
        </is>
      </c>
    </row>
    <row r="15">
      <c r="A15" s="4" t="inlineStr">
        <is>
          <t>Property and equipment</t>
        </is>
      </c>
      <c r="B15" s="4" t="inlineStr">
        <is>
          <t>Property and equipment Property and equipment are stated at cost, net of accumulated depreciation. Expenditures for maintenance and repairs are charged to operating expenses as incurred, whereas major betterments are capitalized as additions to property and equipment. Depreciation is recorded using the straight-line method over the estimated useful lives of the assets as follows: ​ ​ ​ ​ Asset Category Estimated Useful Life Office furniture and equipment 3 years Laboratory equipment 4 years Leasehold improvements Lesser of lease term or estimated useful lives</t>
        </is>
      </c>
    </row>
    <row r="16">
      <c r="A16" s="4" t="inlineStr">
        <is>
          <t>Intangible Assets</t>
        </is>
      </c>
      <c r="B16" s="4" t="inlineStr">
        <is>
          <t>Intangible Assets Intangible assets consist of developed technology. Intangible assets are stated at cost less accumulated amortization. Amortization is computed using the straight-line method over the estimated useful lives of the respective assets, which is 10 years.</t>
        </is>
      </c>
    </row>
    <row r="17">
      <c r="A17" s="4" t="inlineStr">
        <is>
          <t>Impairment of long-lived assets</t>
        </is>
      </c>
      <c r="B17" s="4" t="inlineStr">
        <is>
          <t>Impairment of long-lived assets The Company reviews long-lived assets to be held and used, including property and equipment , intangible assets and operating lease right-of-use asset, for impairment whenever events or changes in circumstances indicate that the carrying amount of the assets or asset group may not be recoverable. Evaluation of recoverability is first based on an estimate of undiscounted future cash flows resulting from the use of the asset or asset group and its eventual disposition. In the event such cash flows are not expected to be sufficient to recover the carrying amount of the asset or asset group, the assets are written down to their estimated fair values. No such impairments were recorded during the year ended December 31, 2021 and 2020.</t>
        </is>
      </c>
    </row>
    <row r="18">
      <c r="A18" s="4" t="inlineStr">
        <is>
          <t>Goodwill</t>
        </is>
      </c>
      <c r="B18" s="4" t="inlineStr">
        <is>
          <t>Goodwill Goodwill represents the excess of cost over the fair value of the net tangible and intangible assets of businesses acquired in a business combination. Goodwill is not amortized but rather is tested for impairment at least annually starting on November 30, 2022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 No such impairments were recorded during the year ended December 31, 2021 and 2020.</t>
        </is>
      </c>
    </row>
    <row r="19">
      <c r="A19" s="4" t="inlineStr">
        <is>
          <t>Financial instruments</t>
        </is>
      </c>
      <c r="B19" s="4" t="inlineStr">
        <is>
          <t>Financial instruments The Company’s financial instruments consist of cash, accounts receivable, security deposit, accounts payable, certain accrued expenses, contingent consideration and short-term debt. The carrying amounts of cash, cash equivalents, accounts receivable, security deposit, accounts payable, accrued expenses and short-term debt approximate their fair value due to the short-term nature of those financial instruments.</t>
        </is>
      </c>
    </row>
    <row r="20">
      <c r="A20" s="4" t="inlineStr">
        <is>
          <t>Fair value measurements</t>
        </is>
      </c>
      <c r="B20" s="4" t="inlineStr">
        <is>
          <t>Fair value measurements The Company follows the guidance in ASC 820, Fair Value Measurements and Disclosures - Level 1 – - Level 2 – - Level 3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 ended December 31, 2021 and 2020.</t>
        </is>
      </c>
    </row>
    <row r="21">
      <c r="A21" s="4" t="inlineStr">
        <is>
          <t>Leases</t>
        </is>
      </c>
      <c r="B21" s="4" t="inlineStr">
        <is>
          <t>Leases Leases are accounted for under ASC 842, Leases Variable lease payments such as the Company’s share of real estate taxes, utilities, and common area maintenance, are reported as non-lease operating expense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Right-of-use assets also include the effect of any lease payments made and excludes lease incentives. The lease terms may include options to extend or terminate the lease when it is reasonably certain that the Company will exercise that option. Operating lease expense is recognized as part of total operating expenses on a straight-line basis over the lease term. The difference between the value of the right of use asset and lease liability is due to the reclassification of prepaid rent and unamortized lease incentives.</t>
        </is>
      </c>
    </row>
    <row r="22">
      <c r="A22" s="4" t="inlineStr">
        <is>
          <t>Research and development</t>
        </is>
      </c>
      <c r="B22" s="4" t="inlineStr">
        <is>
          <t>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facility costs, and utilities. Research and development costs that are paid in advance of performance are capitalized as a prepaid expense and amortized over the service period as the services are provided.</t>
        </is>
      </c>
    </row>
    <row r="23">
      <c r="A23" s="4" t="inlineStr">
        <is>
          <t>Clinical trial costs</t>
        </is>
      </c>
      <c r="B23" s="4" t="inlineStr">
        <is>
          <t>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t>
        </is>
      </c>
    </row>
    <row r="24">
      <c r="A24" s="4" t="inlineStr">
        <is>
          <t>Patent and licensing costs</t>
        </is>
      </c>
      <c r="B24" s="4" t="inlineStr">
        <is>
          <t>Patent and licensing costs Patent and licensing costs are expensed as incurred because their realization is uncertain. These costs are classified as research and development expenses in the accompanying consolidated statement of operations and comprehensive loss.</t>
        </is>
      </c>
    </row>
    <row r="25">
      <c r="A25" s="4" t="inlineStr">
        <is>
          <t>Embedded derivatives</t>
        </is>
      </c>
      <c r="B25" s="4" t="inlineStr">
        <is>
          <t>Embedded derivatives The Company reviews the terms of convertible loan note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fair value, and then re-valued at each reporting date, with changes in the fair value reported as charges or credits to consolidated statement of operations and comprehensive loss. To the extent that the initial fair values of the freestanding and/or bifurcated derivative instrument exceed the total proceeds received an immediate charge to consolidated statement of operations and comprehensive loss is recognized to initially record the derivative instrument at fair value. The discount from the face value of the convertible loan notes resulting from allocating some or all of the proceeds to the derivative instruments, together with the stated rate of interest on the instrument, is amortized over the life of the instrument through periodic charges to consolidated statement of operations and comprehensive loss, using the effective interest method. Embedded derivatives bifurcated are presented along with the host contract on the balance sheet.</t>
        </is>
      </c>
    </row>
    <row r="26">
      <c r="A26" s="4" t="inlineStr">
        <is>
          <t>Ordinary shares</t>
        </is>
      </c>
      <c r="B26" s="4" t="inlineStr">
        <is>
          <t>Ordinary shares Ordinary shares are classified in shareholders’ deficit and represent issued share capital.</t>
        </is>
      </c>
    </row>
    <row r="27">
      <c r="A27" s="4" t="inlineStr">
        <is>
          <t>Additional paid-in capital</t>
        </is>
      </c>
      <c r="B27" s="4" t="inlineStr">
        <is>
          <t>Additional paid-in capital Additional paid-in capital is classified in shareholders’ deficit and represents the share premium account, where the difference between the price paid per share and the nominal value is recognized.</t>
        </is>
      </c>
    </row>
    <row r="28">
      <c r="A28" s="4" t="inlineStr">
        <is>
          <t>Share based compensation</t>
        </is>
      </c>
      <c r="B28" s="4" t="inlineStr">
        <is>
          <t>Share based compensation The Company grants options over ordinary shares and restricted shares units to employees and accounts for share based compensation using the grant date fair value. Share based compensation awards are measured at the grant date fair value. For service-based awards, compensation expense is generally recognized over the requisite service period of the awards, usually the vesting period. The Company applies the “multiple option” method of allocating expense. In applying this method, each vesting tranche of an award is treated as a separate grant and recognized on a straight-line basis over that tranche’s vesting period. For performance-based awards where the vesting of the awards may be accelerated upon the achievement of certain milestones, vesting and the related share-based compensation is recognized as an expense when it is probable the milestone will be met.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The Company has elected to recognize the effect of forfeitures on share-based compensation when they occur. Any differences in compensation recognized at the time of forfeiture are recorded as a cumulative adjustment in the period where the forfeiture occurs.</t>
        </is>
      </c>
    </row>
    <row r="29">
      <c r="A29" s="4" t="inlineStr">
        <is>
          <t>Income taxes</t>
        </is>
      </c>
      <c r="B29" s="4" t="inlineStr">
        <is>
          <t>Income taxes The financial statements reflect provisions for income taxes in the United Kingdom and foreign jurisdiction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nor has it recorded any unrecognized tax benefits.</t>
        </is>
      </c>
    </row>
    <row r="30">
      <c r="A30" s="4" t="inlineStr">
        <is>
          <t>Research and development incentives</t>
        </is>
      </c>
      <c r="B30" s="4" t="inlineStr">
        <is>
          <t xml:space="preserve">Research and development incentives In the United Kingdom, the Company is entitled to a research and development tax relief for small and medium-sized enterprises which allows for an enhanced deduction rate of 230% on qualifying research and development expenditure (the tax relief). If the Company incurs tax losses, the Company is entitled to surrender the lesser of unrelieved tax loss sustained and the tax relief. As the realization of the tax relief does not depend on our generation of future taxable income or the Company’s ongoing tax status or tax position, the Company does not consider the tax relief as an element of income tax accounting under ASC 740, Income taxes </t>
        </is>
      </c>
    </row>
    <row r="31">
      <c r="A31" s="4" t="inlineStr">
        <is>
          <t>Net loss per share</t>
        </is>
      </c>
      <c r="B31" s="4" t="inlineStr">
        <is>
          <t>Net loss per share Basic net loss per share is computed by dividing the net loss attributable to ordinary shareholders by the weighted-average number of ordinary shares outstanding for the reporting period without consideration for potentially dilutive securities. Net loss attributable to ordinary shareholders as if all of the net loss for the period had been distributed. During periods in which the Company incurred a net loss, the Company allocates no net loss to participating securities because they do not have a contractual obligation to share in the net loss of the Company. The Company computes diluted net loss per ordinary share after giving consideration to all potentially dilutive ordinary equivalents, including stock options outstanding during the period except where the effect of such non-participating securities would be antidilutive. Diluted net loss per share is computed by dividing the net loss attributable to ordinary shareholders by the weighted-average number of ordinary shares and dilutive ordinary share equivalents outstanding for the period, determined using the treasury-stock and if-converted methods.</t>
        </is>
      </c>
    </row>
    <row r="32">
      <c r="A32" s="4" t="inlineStr">
        <is>
          <t>Contingent liabilities</t>
        </is>
      </c>
      <c r="B32"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1, the Company does not expect that such matters will have a material adverse effect on the Company’s business, financial position, results of operations, or cash flows.</t>
        </is>
      </c>
    </row>
    <row r="33">
      <c r="A33" s="4" t="inlineStr">
        <is>
          <t>Recently issued accounting pronouncements</t>
        </is>
      </c>
      <c r="B33" s="4" t="inlineStr">
        <is>
          <t>Recently issued accounting pronouncements In November 2021, the FASB issued ASU No. 2021-10 —Government Assistance (Topic 832) Disclosures by Business Entities about Government Assistance. In October 2021, the FASB issued ASU No. 2021-08 —Business Combinations (Topic 805)—Accounting for Contract Assets and Contract Liabilities from Contracts with Customer. In August 2020, the FASB issued ASU No. 2020-06, Debt—Debt with Conversion and Other Options (Subtopic 470-20) and Derivatives and Hedging—Contracts in Entity’s Own Equity (Subtopic 815-40)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fiscal years beginning after December 15, 2021, and interim periods within fiscal years beginning after December 15, 2022. Early adoption is permitted. The application of the amendments in the new guidance are to be applied on a retrospective basis, on a modified retrospective basis through a cumulative-effect adjustment to retained earnings or prospectively, depending on the amendment. The Company is currently evaluating the impact of adoption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Property, Plant and Equipment [Line Items]</t>
        </is>
      </c>
    </row>
    <row r="4">
      <c r="A4" s="4" t="inlineStr">
        <is>
          <t>Schedules of Concentration of Risk, by Risk Factor [Table Text Block]</t>
        </is>
      </c>
      <c r="B4" s="4" t="inlineStr">
        <is>
          <t>​ ​ ​ ​ ​ ​ ​ ​ Year ended Year ended ​ ​ December 31, ​ December 31, Revenue ​ 2021 ​ 2020 Oxford University Innovation — % 51 % U.S. Biomedical Advanced Research and Development Authority (“BARDA”) 69 % 34 % Enara Bio 31 % 10 % ​ ​ ​ ​ ​ ​ ​ ​ As of As of ​ ​ December 31, ​ December 31, ​ Accounts Receivable ​ 2021 ​ 2020 ​ U.S. Biomedical Advanced Research and Development Authority (“BARDA”) — % 51 % Department of Health and Social Care — % 49 % Scancell Ltd 100 % — %</t>
        </is>
      </c>
    </row>
    <row r="5">
      <c r="A5" s="4" t="inlineStr">
        <is>
          <t>Property, Plant and Equipment [Table Text Block]</t>
        </is>
      </c>
      <c r="B5" s="4" t="inlineStr">
        <is>
          <t>​ ​ ​ ​ ​ ​ ​ ​ ​ December 31, December 31, ​ ​ 2021 ​ 2020 Office furniture and equipment ​ $ 232 ​ $ 168 Laboratory equipment ​ 1,855 ​ 890 Leasehold improvements ​ 628 ​ 50 Property and equipment, at cost ​ 2,715 ​ 1,108 Less: accumulated depreciation ​ (886) ​ (479) Property and equipment, net ​ $ 1,829 ​ $ 629</t>
        </is>
      </c>
    </row>
    <row r="6">
      <c r="A6" s="4" t="inlineStr">
        <is>
          <t>Property, Plant and Equipment</t>
        </is>
      </c>
    </row>
    <row r="7">
      <c r="A7" s="3" t="inlineStr">
        <is>
          <t>Property, Plant and Equipment [Line Items]</t>
        </is>
      </c>
    </row>
    <row r="8">
      <c r="A8" s="4" t="inlineStr">
        <is>
          <t>Property, Plant and Equipment [Table Text Block]</t>
        </is>
      </c>
      <c r="B8" s="4" t="inlineStr">
        <is>
          <t>​ ​ ​ ​ Asset Category Estimated Useful Life Office furniture and equipment 3 years Laboratory equipment 4 years Leasehold improvements Lesser of lease term or estimated useful l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 - Avidea</t>
        </is>
      </c>
      <c r="B1" s="2" t="inlineStr">
        <is>
          <t>12 Months Ended</t>
        </is>
      </c>
    </row>
    <row r="2">
      <c r="B2" s="2" t="inlineStr">
        <is>
          <t>Dec. 31, 2021</t>
        </is>
      </c>
    </row>
    <row r="3">
      <c r="A3" s="3" t="inlineStr">
        <is>
          <t>Business Acquisition [Line Items]</t>
        </is>
      </c>
    </row>
    <row r="4">
      <c r="A4" s="4" t="inlineStr">
        <is>
          <t>Summary of estimated purchase consideration</t>
        </is>
      </c>
      <c r="B4" s="4" t="inlineStr">
        <is>
          <t>The following table summarizes the estimated purchase consideration of $35,676 thousand, as of December 10, 2021 which consisted of: ​ ​ ​ ​ Cash consideration $ 12,204 Equity consideration 1 ​ 21,118 Estimated fair value of Contingent Consideration ​ 2,354 ​ ​ $ 35,676 1 Represents the fair value of equity consideration issued to Avidea shareholders, consisting of 2,163,694 ADSs, at $9.76 per ADS the closing price of shares of the Company’s ADS on December 10, 2021.</t>
        </is>
      </c>
    </row>
    <row r="5">
      <c r="A5" s="4" t="inlineStr">
        <is>
          <t>Schedule of allocation of purchase price to the identifiable assets acquired and liabilities assumed</t>
        </is>
      </c>
      <c r="B5" s="4" t="inlineStr">
        <is>
          <t>The allocation of purchase price to the identifiable assets acquired and liabilities assumed was based on estimates of fair value as of December 10, 2021, and is as follows: ​ ​ ​ ​ Recognized identifiable assets acquired and liabilities assumed (in thousands): ​ Cash and cash equivalents ​ $ 38 Accounts receivable ​ 56 Prepaid, other current assets and non-current assets ​ 332 Property and equipment, net ​ 327 Developed technology ​ 31,612 Accounts payable, accrued expenses, other current liabilities, and debt ​ (1,116) Deferred tax liabilities, net ​ (8,203) Net assets acquired ​ 23,046 Goodwill ​ 12,630 Estimated total purchase consideration ​ $ 35,676</t>
        </is>
      </c>
    </row>
    <row r="6">
      <c r="A6" s="4" t="inlineStr">
        <is>
          <t>Schedule of supplemental proforma information</t>
        </is>
      </c>
      <c r="B6" s="4" t="inlineStr">
        <is>
          <t>​ ​ ​ ​ ​ ​ ​ ​ ​ Year ended Year ended ​ ​ December 31, ​ December 31, ​ ​ 2021 ​ 2020 Revenue ​ $ 1,003 ​ $ 7,015 Net Loss ​ $ (55,336) ​ $ (21,9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ummary of computation of basic and diluted net loss per share</t>
        </is>
      </c>
      <c r="B4" s="4" t="inlineStr">
        <is>
          <t>The following table sets forth the computation of basic and diluted net loss per share for the year ended December 31, 2021 and 2020 (in thousands, except number of shares and per share amounts): ​ ​ ​ ​ ​ ​ ​ ​ Year ended Year ended ​ ​ December 31, ​ December 31, Numerator: ​ 2021 ​ 2020 Net loss ​ $ (51,112) ​ $ (17,933) Net loss attributable to noncontrolling interest ​ 247 ​ 227 Net loss attributable to Vaccitech shareholders ​ $ (50,865) ​ $ (17,706) Denominator: ​ ​ Weighted-average ordinary shares outstanding, basic and diluted ​ 25,894,375 ​ 7,904,529 Net loss per share attributable to ordinary shareholders, basic and diluted ​ $ (1.96) ​ $ (2.24)</t>
        </is>
      </c>
    </row>
    <row r="5">
      <c r="A5" s="4" t="inlineStr">
        <is>
          <t>Summary of potential shares that are excluded from the computation of diluted weighted-average shares outstanding</t>
        </is>
      </c>
      <c r="B5" s="4" t="inlineStr">
        <is>
          <t>Potential ordinary shares issuable for stock options that are excluded from the computation of diluted weighted-average shares outstanding because such securities would have an antidilutive impact are as follows: ​ ​ ​ ​ ​ ​ Year ended Year ended ​ ​ December 31, ​ December 31, ​ ​ 2021 ​ 2020 Series A shares — 22,065 Stock options 2,604,969 1,156,2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Ordinary shares, nominal value</t>
        </is>
      </c>
      <c r="B2" s="8" t="n">
        <v>2.5e-05</v>
      </c>
      <c r="C2" s="8" t="n">
        <v>2.5e-05</v>
      </c>
    </row>
    <row r="3">
      <c r="A3" s="4" t="inlineStr">
        <is>
          <t>Ordinary shares, shares authorized</t>
        </is>
      </c>
      <c r="B3" s="6" t="n">
        <v>37188730</v>
      </c>
      <c r="C3" s="6" t="n">
        <v>7960458</v>
      </c>
    </row>
    <row r="4">
      <c r="A4" s="4" t="inlineStr">
        <is>
          <t>Ordinary shares, shares issued</t>
        </is>
      </c>
      <c r="B4" s="6" t="n">
        <v>37188730</v>
      </c>
      <c r="C4" s="6" t="n">
        <v>7960458</v>
      </c>
    </row>
    <row r="5">
      <c r="A5" s="4" t="inlineStr">
        <is>
          <t>Ordinary shares, shares outstanding</t>
        </is>
      </c>
      <c r="B5" s="6" t="n">
        <v>37188730</v>
      </c>
      <c r="C5" s="6" t="n">
        <v>7960458</v>
      </c>
    </row>
    <row r="6">
      <c r="A6" s="4" t="inlineStr">
        <is>
          <t>Series A shares</t>
        </is>
      </c>
    </row>
    <row r="7">
      <c r="A7" s="4" t="inlineStr">
        <is>
          <t>Redeemable convertible preferred shares, nominal value</t>
        </is>
      </c>
      <c r="B7" s="9" t="n">
        <v>0.1</v>
      </c>
      <c r="C7" s="9" t="n">
        <v>0.1</v>
      </c>
    </row>
    <row r="8">
      <c r="A8" s="4" t="inlineStr">
        <is>
          <t>Redeemable convertible preferred shares, shares issued</t>
        </is>
      </c>
      <c r="B8" s="6" t="n">
        <v>0</v>
      </c>
      <c r="C8" s="6" t="n">
        <v>22065</v>
      </c>
    </row>
    <row r="9">
      <c r="A9" s="4" t="inlineStr">
        <is>
          <t>Redeemable convertible preferred shares, shares outstanding</t>
        </is>
      </c>
      <c r="B9" s="6" t="n">
        <v>0</v>
      </c>
      <c r="C9" s="6" t="n">
        <v>22065</v>
      </c>
    </row>
    <row r="10">
      <c r="A10" s="4" t="inlineStr">
        <is>
          <t>Series B redeemable convertible preferred shares</t>
        </is>
      </c>
    </row>
    <row r="11">
      <c r="A11" s="4" t="inlineStr">
        <is>
          <t>Redeemable convertible preferred shares, nominal value</t>
        </is>
      </c>
      <c r="B11" s="9" t="n">
        <v>0.1</v>
      </c>
      <c r="C11" s="9" t="n">
        <v>0.1</v>
      </c>
    </row>
    <row r="12">
      <c r="A12" s="4" t="inlineStr">
        <is>
          <t>Redeemable convertible preferred shares, shares issued</t>
        </is>
      </c>
      <c r="B12" s="6" t="n">
        <v>0</v>
      </c>
      <c r="C12" s="6" t="n">
        <v>0</v>
      </c>
    </row>
    <row r="13">
      <c r="A13" s="4" t="inlineStr">
        <is>
          <t>Redeemable convertible preferred shares, shares outstanding</t>
        </is>
      </c>
      <c r="B13" s="6" t="n">
        <v>0</v>
      </c>
      <c r="C13" s="6" t="n">
        <v>0</v>
      </c>
    </row>
    <row r="14">
      <c r="A14" s="4" t="inlineStr">
        <is>
          <t>Deferred A shares</t>
        </is>
      </c>
    </row>
    <row r="15">
      <c r="A15" s="4" t="inlineStr">
        <is>
          <t>Deferred shares, nominal value</t>
        </is>
      </c>
      <c r="B15" s="10" t="n">
        <v>1</v>
      </c>
      <c r="C15" s="10" t="n">
        <v>1</v>
      </c>
    </row>
    <row r="16">
      <c r="A16" s="4" t="inlineStr">
        <is>
          <t>Deferred shares, shares authorized</t>
        </is>
      </c>
      <c r="B16" s="6" t="n">
        <v>63443</v>
      </c>
      <c r="C16" s="6" t="n">
        <v>63443</v>
      </c>
    </row>
    <row r="17">
      <c r="A17" s="4" t="inlineStr">
        <is>
          <t>Deferred shares, shares issued</t>
        </is>
      </c>
      <c r="B17" s="6" t="n">
        <v>63443</v>
      </c>
      <c r="C17" s="6" t="n">
        <v>0</v>
      </c>
    </row>
    <row r="18">
      <c r="A18" s="4" t="inlineStr">
        <is>
          <t>Deferred shares, shares outstanding</t>
        </is>
      </c>
      <c r="B18" s="6" t="n">
        <v>63443</v>
      </c>
      <c r="C18" s="6" t="n">
        <v>0</v>
      </c>
    </row>
    <row r="19">
      <c r="A19" s="4" t="inlineStr">
        <is>
          <t>Deferred B shares</t>
        </is>
      </c>
    </row>
    <row r="20">
      <c r="A20" s="4" t="inlineStr">
        <is>
          <t>Deferred shares, nominal value</t>
        </is>
      </c>
      <c r="B20" s="9" t="n">
        <v>0.01</v>
      </c>
      <c r="C20" s="9" t="n">
        <v>0.01</v>
      </c>
    </row>
    <row r="21">
      <c r="A21" s="4" t="inlineStr">
        <is>
          <t>Deferred shares, shares authorized</t>
        </is>
      </c>
      <c r="B21" s="6" t="n">
        <v>570987</v>
      </c>
      <c r="C21" s="6" t="n">
        <v>570987</v>
      </c>
    </row>
    <row r="22">
      <c r="A22" s="4" t="inlineStr">
        <is>
          <t>Deferred shares, shares issued</t>
        </is>
      </c>
      <c r="B22" s="6" t="n">
        <v>570987</v>
      </c>
      <c r="C22" s="6" t="n">
        <v>0</v>
      </c>
    </row>
    <row r="23">
      <c r="A23" s="4" t="inlineStr">
        <is>
          <t>Deferred shares, shares outstanding</t>
        </is>
      </c>
      <c r="B23" s="6" t="n">
        <v>570987</v>
      </c>
      <c r="C23" s="6" t="n">
        <v>0</v>
      </c>
    </row>
    <row r="24">
      <c r="A24" s="4" t="inlineStr">
        <is>
          <t>Deferred C shares</t>
        </is>
      </c>
    </row>
    <row r="25">
      <c r="A25" s="4" t="inlineStr">
        <is>
          <t>Deferred shares, nominal value</t>
        </is>
      </c>
      <c r="B25" s="8" t="n">
        <v>7e-06</v>
      </c>
      <c r="C25" s="8" t="n">
        <v>7e-06</v>
      </c>
    </row>
    <row r="26">
      <c r="A26" s="4" t="inlineStr">
        <is>
          <t>Deferred shares, shares authorized</t>
        </is>
      </c>
      <c r="B26" s="6" t="n">
        <v>27828231</v>
      </c>
      <c r="C26" s="6" t="n">
        <v>7960458</v>
      </c>
    </row>
    <row r="27">
      <c r="A27" s="4" t="inlineStr">
        <is>
          <t>Deferred shares, shares issued</t>
        </is>
      </c>
      <c r="B27" s="6" t="n">
        <v>27828231</v>
      </c>
      <c r="C27" s="6" t="n">
        <v>7960458</v>
      </c>
    </row>
    <row r="28">
      <c r="A28" s="4" t="inlineStr">
        <is>
          <t>Deferred shares, shares outstanding</t>
        </is>
      </c>
      <c r="B28" s="6" t="n">
        <v>27828231</v>
      </c>
      <c r="C28" s="6" t="n">
        <v>7960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December 31, December 31, ​ ​ 2021 ​ 2020 Office furniture and equipment ​ $ 232 ​ $ 168 Laboratory equipment ​ 1,855 ​ 890 Leasehold improvements ​ 628 ​ 50 Property and equipment, at cost ​ 2,715 ​ 1,108 Less: accumulated depreciation ​ (886) ​ (479) Property and equipment, net ​ $ 1,829 ​ $ 6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Prepaid and other current assets</t>
        </is>
      </c>
    </row>
    <row r="4">
      <c r="A4" s="4" t="inlineStr">
        <is>
          <t>Summary of prepaid and other current assets</t>
        </is>
      </c>
      <c r="B4" s="4" t="inlineStr">
        <is>
          <t>​ ​ ​ ​ ​ ​ ​ ​ ​ December 31, December 31, ​ ​ 2021 ​ 2020 Prepayments and accrued income ​ $ 4,612 ​ $ 1,075 Value Added Tax receivable ​ 705 ​ 305 Employee retention and payroll tax credit ​ 150 ​ — Others ​ 995 ​ 29 Total ​ $ 6,462 ​ $ 1,4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ummary of accrued expenses and other current liabilities</t>
        </is>
      </c>
      <c r="B4" s="4" t="inlineStr">
        <is>
          <t>​ ​ ​ ​ ​ ​ ​ ​ ​ December 31, December 31, ​ ​ 2021 ​ 2020 Accrued manufacturing and clinical expenses ​ $ 1,789 ​ $ 462 Accrued board of director compensation ​ 91 ​ 4 Accrued bonus ​ 1,333 ​ 749 Accrued payroll and employee benefits ​ 1,072 ​ 250 Accrued professional fees ​ 2,338 ​ 806 Accrued other ​ 1,252 ​ 266 Total ​ $ 7,875 ​ $ 2,5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ut-licenses and Grants (Tables)</t>
        </is>
      </c>
      <c r="B1" s="2" t="inlineStr">
        <is>
          <t>12 Months Ended</t>
        </is>
      </c>
    </row>
    <row r="2">
      <c r="B2" s="2" t="inlineStr">
        <is>
          <t>Dec. 31, 2021</t>
        </is>
      </c>
    </row>
    <row r="3">
      <c r="A3" s="3" t="inlineStr">
        <is>
          <t>Out-licenses and Grants</t>
        </is>
      </c>
    </row>
    <row r="4">
      <c r="A4" s="4" t="inlineStr">
        <is>
          <t>Schedule of changes in the contract liabilities</t>
        </is>
      </c>
      <c r="B4" s="4" t="inlineStr">
        <is>
          <t xml:space="preserve">​ ​ ​ ​ ​ ​ Balance as of January 1, 2021 $ 245 ​ Revenue recognized related to contract liability balance ​ (63) ​ Foreign exchange translation ​ 0 1 Balance as of December 31, 2021 ​ $ 182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loan notes (Tables)</t>
        </is>
      </c>
      <c r="B1" s="2" t="inlineStr">
        <is>
          <t>12 Months Ended</t>
        </is>
      </c>
    </row>
    <row r="2">
      <c r="B2" s="2" t="inlineStr">
        <is>
          <t>Dec. 31, 2021</t>
        </is>
      </c>
    </row>
    <row r="3">
      <c r="A3" s="3" t="inlineStr">
        <is>
          <t>Convertible loan notes</t>
        </is>
      </c>
    </row>
    <row r="4">
      <c r="A4" s="4" t="inlineStr">
        <is>
          <t>Summary of changes in the fair value of the embedded derivatives</t>
        </is>
      </c>
      <c r="B4" s="4" t="inlineStr">
        <is>
          <t>​ ​ ​ ​ ​ ​ ​ ​ ​ Year ended Year ended ​ ​ December ​ December 31, ​ ​ 31, 2021 ​ 2020 Beginning balance ​ $ 20,109 ​ $ — Additions ​ — ​ 20,944 Change in fair value recognized in the net loss ​ (5,994) ​ (2,039) Settlement via conversion ​ (14,375) ​ — Foreign exchange translation ​ 260 ​ 1,205 Ending balance ​ $ — ​ $ 20,1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dinary Shares (Tables)</t>
        </is>
      </c>
      <c r="B1" s="2" t="inlineStr">
        <is>
          <t>12 Months Ended</t>
        </is>
      </c>
    </row>
    <row r="2">
      <c r="B2" s="2" t="inlineStr">
        <is>
          <t>Dec. 31, 2021</t>
        </is>
      </c>
    </row>
    <row r="3">
      <c r="A3" s="3" t="inlineStr">
        <is>
          <t>Ordinary Shares</t>
        </is>
      </c>
    </row>
    <row r="4">
      <c r="A4" s="4" t="inlineStr">
        <is>
          <t>Summary of ordinary shares reserved for future issuance</t>
        </is>
      </c>
      <c r="B4" s="4" t="inlineStr">
        <is>
          <t>As of December 31, 2021, the Company has reserved the following ordinary shares for future issuance: ​ ​ ​ Exercise of stock options 3,186,818 Shares available for future stock incentive plan awards 2,127,920 Total 5,314,7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Fair value of each stock option issued to employees</t>
        </is>
      </c>
      <c r="B4" s="4" t="inlineStr">
        <is>
          <t>​ ​ ​ ​ ​ ​ ​ ​ Year ended Year ended ​ ​ December 31, ​ December 31, ​ ​ ​ 2021 ​ 2020 Expected volatility 110.6 % 117.73 % Expected term (years) 6.3 6.40 ​ Risk-free interest rate 1.1 % 1.10 % Expected dividend yield — % 0.00 %</t>
        </is>
      </c>
    </row>
    <row r="5">
      <c r="A5" s="4" t="inlineStr">
        <is>
          <t>Schedule of stock option activity</t>
        </is>
      </c>
      <c r="B5" s="4" t="inlineStr">
        <is>
          <t>​ ​ ​ ​ ​ ​ ​ ​ ​ ​ ​ ​ ​ ​ Weighted- Weighted- ​ ​ ​ ​ ​ ​ average ​ average ​ ​ ​ ​ ​ ​ ​ Exercise ​ Remaining ​ Aggregate ​ ​ Number of ​ Price Per ​ Contractual ​ Intrinsic Value ​ ​ Stock Options ​ Option ​ Term (Years) ​ (in thousand) Outstanding, January 1, 2021 1,544,382 ​ $ 0.0004 8.85 ​ $ 11,021 Granted 1,947,402 ​ 13.79 ​ Exercised (181,882) ​ 0.05 ​ Forfeited/expired (123,084) ​ 4.84 ​ Outstanding, December 31, 2021 3,186,818 ​ $ 8.63 8.78 ​ $ 16,952 Exercisable, December 31, 2021 795,650 ​ $ 0.85 8.01 ​ $ 8,194</t>
        </is>
      </c>
    </row>
    <row r="6">
      <c r="A6" s="4" t="inlineStr">
        <is>
          <t>Schedule of share based compensation expense</t>
        </is>
      </c>
      <c r="B6" s="4" t="inlineStr">
        <is>
          <t>​ ​ ​ ​ ​ ​ ​ ​ ​ Year ended Year ended ​ ​ December 31, ​ December 31, ​ ​ 2021 ​ 2020 Research and development ​ $ 2,281 ​ $ 614 General and administrative ​ 14,206 ​ 3,011 Total ​ $ 16,487 ​ $ 3,625</t>
        </is>
      </c>
    </row>
    <row r="7">
      <c r="A7" s="4" t="inlineStr">
        <is>
          <t>RSU</t>
        </is>
      </c>
    </row>
    <row r="8">
      <c r="A8" s="3" t="inlineStr">
        <is>
          <t>Share-based Compensation Arrangement by Share-based Payment Award [Line Items]</t>
        </is>
      </c>
    </row>
    <row r="9">
      <c r="A9" s="4" t="inlineStr">
        <is>
          <t>Fair value of each stock option issued to employees</t>
        </is>
      </c>
      <c r="B9" s="4" t="inlineStr">
        <is>
          <t>​ ​ ​ ​ ​ ​ ​ ​ Year ended Year ended ​ ​ December 31, ​ December 31, ​ ​ ​ 2021 ​ 2020 Expected volatility N/A % 110.8 % Expected term (years) N/A 2.75 ​ Risk-free interest rate N/A % 1.6 % Expected dividend yield N/A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components of income tax benefit (expense)</t>
        </is>
      </c>
      <c r="B4" s="4" t="inlineStr">
        <is>
          <t>​ ​ ​ ​ ​ ​ ​ ​ ​ Year ended Year ended ​ ​ December 31, ​ December 31, ​ ​ 2021 ​ 2020 Current income tax benefit (expense): ​ ​ ​ ​ ​ ​ United Kingdom ​ $ — ​ $ — Foreign ​ (91) ​ (95) Deferred income tax benefit (expense) ​ ​ ​ ​ ​ ​ United Kingdom ​ ​ — ​ ​ — Foreign ​ ​ 119 ​ ​ — Total income tax benefit (expense), current ​ $ 28 ​ $ (95)</t>
        </is>
      </c>
    </row>
    <row r="5">
      <c r="A5" s="4" t="inlineStr">
        <is>
          <t>Summary of reconciliation of income tax benefit (expense) computed at the UK statutory income tax rate to income tax benefit (expense)</t>
        </is>
      </c>
      <c r="B5" s="4" t="inlineStr">
        <is>
          <t>​ ​ ​ ​ ​ ​ ​ ​ Year ended Year ended ​ ​ December 31, ​ December 31, ​ ​ ​ 2021 ​ 2020 Statutory tax rate 19.00 % 19.00 % Increase (decreases) resulting from: ​ Permanent differences 3.16 10.57 ​ Provision to return adjustments 0.85 1.24 ​ Research and development credits (10.30) (18.73) ​ Foreign rate differential 0.07 0.20 ​ Change in valuation allowance (7.60) (11.37) ​ Other (5.12) (1.44) ​ Effective tax rate 0.06 % (0.53) %</t>
        </is>
      </c>
    </row>
    <row r="6">
      <c r="A6" s="4" t="inlineStr">
        <is>
          <t>Summary of significant components of the Company's deferred tax assets and liabilities</t>
        </is>
      </c>
      <c r="B6" s="4" t="inlineStr">
        <is>
          <t>​ ​ ​ ​ ​ ​ ​ ​ ​ ​ December 31, ​ December 31, ​ ​ ​ 2021 ​ ​ 2020 Deferred tax assets: ​ ​ ​ ​ ​ ​ Net operating loss carryforwards ​ $ 10,299 ​ $ 3,759 Research and development credit carryforwards ​ 3,340 ​ 3,533 Deferred revenue ​ 61 ​ 47 Share based compensation ​ 1,816 ​ 1,043 Lease liability ​ 1,752 ​ 350 Other ​ 235 ​ 133 Gross deferred tax asset ​ 17,503 ​ 8,865 Valuation allowance ​ (13,500) ​ (7,283) Net deferred tax assets ​ 4,003 ​ 1,582 Deferred tax liabilities: ​ ​ Depreciation ​ (283) ​ (102) Right-of-use lease asset ​ (1,747) ​ (448) Unrealized gain on investment ​ (1,346) ​ (1,033) Intangible assets ​ (8,711) ​ — Net deferred tax liabilities ​ (12,087) ​ (1,582) Total net deferred tax ​ $ (8,08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right-of-use asset and a lease liability</t>
        </is>
      </c>
      <c r="B4" s="4" t="inlineStr">
        <is>
          <t>​ ​ ​ ​ ​ ​ ​ ​ ​ December 31, December 31, ​ ​ 2021 ​ 2020 Right-of-use asset ​ $ 7,257 ​ $ 2,136 Lease liability, current ​ $ 523 ​ $ 192 Lease liability, noncurrent ​ $ 6,540 ​ $ 1,472 Other information ​ ​ Short-term lease costs ​ $ 21 ​ $ — Operating cash flows from operating leases ​ $ 331 ​ $ 301</t>
        </is>
      </c>
    </row>
    <row r="5">
      <c r="A5" s="4" t="inlineStr">
        <is>
          <t>Schedule of other information on lease liabilities</t>
        </is>
      </c>
      <c r="B5" s="4" t="inlineStr">
        <is>
          <t>​ ​ ​ ​ ​ Maturity of lease liabilities: ​ 2022 ​ $ 599 2023 ​ 485 2024 ​ 1,205 2025 ​ 1,205 Thereafter ​ 6,834 Total minimum lease payments ​ 10,328 Less: imputed interest ​ (3,265) Total lease liability ​ $ 7,0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3" customWidth="1" min="2" max="2"/>
    <col width="21" customWidth="1" min="3" max="3"/>
    <col width="21" customWidth="1" min="4" max="4"/>
    <col width="21" customWidth="1" min="5" max="5"/>
  </cols>
  <sheetData>
    <row r="1">
      <c r="A1" s="1" t="inlineStr">
        <is>
          <t>Nature of Business and Basis of Presentation (Details) $ in Thousands</t>
        </is>
      </c>
      <c r="B1" s="2" t="inlineStr">
        <is>
          <t>May 04, 2021</t>
        </is>
      </c>
      <c r="C1" s="2" t="inlineStr">
        <is>
          <t>Dec. 31, 2021USD ($)</t>
        </is>
      </c>
      <c r="D1" s="2" t="inlineStr">
        <is>
          <t>Dec. 31, 2020USD ($)</t>
        </is>
      </c>
      <c r="E1" s="2" t="inlineStr">
        <is>
          <t>Dec. 31, 2019USD ($)</t>
        </is>
      </c>
    </row>
    <row r="2">
      <c r="A2" s="3" t="inlineStr">
        <is>
          <t>Subsequent Event [Line Items]</t>
        </is>
      </c>
    </row>
    <row r="3">
      <c r="A3" s="4" t="inlineStr">
        <is>
          <t>Stock Split</t>
        </is>
      </c>
      <c r="B3" s="6" t="n">
        <v>309</v>
      </c>
    </row>
    <row r="4">
      <c r="A4" s="4" t="inlineStr">
        <is>
          <t>Share based compensation</t>
        </is>
      </c>
      <c r="C4" s="7" t="n">
        <v>16487</v>
      </c>
      <c r="D4" s="7" t="n">
        <v>3625</v>
      </c>
    </row>
    <row r="5">
      <c r="A5" s="4" t="inlineStr">
        <is>
          <t>Share based compensation correction | Restatement</t>
        </is>
      </c>
    </row>
    <row r="6">
      <c r="A6" s="3" t="inlineStr">
        <is>
          <t>Subsequent Event [Line Items]</t>
        </is>
      </c>
    </row>
    <row r="7">
      <c r="A7" s="4" t="inlineStr">
        <is>
          <t>Share based compensation</t>
        </is>
      </c>
      <c r="E7" s="7" t="n">
        <v>2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Total revenue</t>
        </is>
      </c>
      <c r="B3" s="7" t="n">
        <v>268</v>
      </c>
      <c r="C3" s="7" t="n">
        <v>4821</v>
      </c>
    </row>
    <row r="4">
      <c r="A4" s="3" t="inlineStr">
        <is>
          <t>Operating expenses</t>
        </is>
      </c>
    </row>
    <row r="5">
      <c r="A5" s="4" t="inlineStr">
        <is>
          <t>Research and development</t>
        </is>
      </c>
      <c r="B5" s="6" t="n">
        <v>20371</v>
      </c>
      <c r="C5" s="6" t="n">
        <v>14387</v>
      </c>
    </row>
    <row r="6">
      <c r="A6" s="4" t="inlineStr">
        <is>
          <t>General and administrative</t>
        </is>
      </c>
      <c r="B6" s="6" t="n">
        <v>25118</v>
      </c>
      <c r="C6" s="6" t="n">
        <v>10480</v>
      </c>
    </row>
    <row r="7">
      <c r="A7" s="4" t="inlineStr">
        <is>
          <t>Total operating expenses</t>
        </is>
      </c>
      <c r="B7" s="6" t="n">
        <v>45489</v>
      </c>
      <c r="C7" s="6" t="n">
        <v>24867</v>
      </c>
    </row>
    <row r="8">
      <c r="A8" s="4" t="inlineStr">
        <is>
          <t>Loss from operations</t>
        </is>
      </c>
      <c r="B8" s="6" t="n">
        <v>-45221</v>
      </c>
      <c r="C8" s="6" t="n">
        <v>-20046</v>
      </c>
    </row>
    <row r="9">
      <c r="A9" s="3" t="inlineStr">
        <is>
          <t>Other income (expense):</t>
        </is>
      </c>
    </row>
    <row r="10">
      <c r="A10" s="4" t="inlineStr">
        <is>
          <t>Change in fair value of derivatives</t>
        </is>
      </c>
      <c r="B10" s="6" t="n">
        <v>5994</v>
      </c>
      <c r="C10" s="6" t="n">
        <v>2039</v>
      </c>
    </row>
    <row r="11">
      <c r="A11" s="4" t="inlineStr">
        <is>
          <t>Unrealized foreign exchange gain on convertible loan notes</t>
        </is>
      </c>
      <c r="B11" s="6" t="n">
        <v>209</v>
      </c>
      <c r="C11" s="6" t="n">
        <v>448</v>
      </c>
    </row>
    <row r="12">
      <c r="A12" s="4" t="inlineStr">
        <is>
          <t>Loss on extinguishment of convertible loan notes</t>
        </is>
      </c>
      <c r="B12" s="6" t="n">
        <v>-13789</v>
      </c>
    </row>
    <row r="13">
      <c r="A13" s="4" t="inlineStr">
        <is>
          <t>Interest expense</t>
        </is>
      </c>
      <c r="B13" s="6" t="n">
        <v>-2668</v>
      </c>
      <c r="C13" s="6" t="n">
        <v>-3600</v>
      </c>
    </row>
    <row r="14">
      <c r="A14" s="4" t="inlineStr">
        <is>
          <t>Interest income</t>
        </is>
      </c>
      <c r="B14" s="6" t="n">
        <v>2</v>
      </c>
      <c r="C14" s="6" t="n">
        <v>0</v>
      </c>
    </row>
    <row r="15">
      <c r="A15" s="4" t="inlineStr">
        <is>
          <t>Research and development incentives</t>
        </is>
      </c>
      <c r="B15" s="6" t="n">
        <v>4001</v>
      </c>
      <c r="C15" s="6" t="n">
        <v>3279</v>
      </c>
    </row>
    <row r="16">
      <c r="A16" s="4" t="inlineStr">
        <is>
          <t>Other income, net</t>
        </is>
      </c>
      <c r="B16" s="6" t="n">
        <v>332</v>
      </c>
      <c r="C16" s="6" t="n">
        <v>42</v>
      </c>
    </row>
    <row r="17">
      <c r="A17" s="4" t="inlineStr">
        <is>
          <t>Total other (expense) income</t>
        </is>
      </c>
      <c r="B17" s="6" t="n">
        <v>-5919</v>
      </c>
      <c r="C17" s="6" t="n">
        <v>2208</v>
      </c>
    </row>
    <row r="18">
      <c r="A18" s="4" t="inlineStr">
        <is>
          <t>Tax benefit (expense)</t>
        </is>
      </c>
      <c r="B18" s="6" t="n">
        <v>28</v>
      </c>
      <c r="C18" s="6" t="n">
        <v>-95</v>
      </c>
    </row>
    <row r="19">
      <c r="A19" s="4" t="inlineStr">
        <is>
          <t>Net loss</t>
        </is>
      </c>
      <c r="B19" s="6" t="n">
        <v>-51112</v>
      </c>
      <c r="C19" s="6" t="n">
        <v>-17933</v>
      </c>
    </row>
    <row r="20">
      <c r="A20" s="4" t="inlineStr">
        <is>
          <t>Net loss attributable to noncontrolling interest</t>
        </is>
      </c>
      <c r="B20" s="6" t="n">
        <v>247</v>
      </c>
      <c r="C20" s="6" t="n">
        <v>227</v>
      </c>
    </row>
    <row r="21">
      <c r="A21" s="4" t="inlineStr">
        <is>
          <t>Net loss attributable to Vaccitech shareholders</t>
        </is>
      </c>
      <c r="B21" s="7" t="n">
        <v>-50865</v>
      </c>
      <c r="C21" s="7" t="n">
        <v>-17706</v>
      </c>
    </row>
    <row r="22">
      <c r="A22" s="4" t="inlineStr">
        <is>
          <t>Weighted-average ordinary shares outstanding, basic</t>
        </is>
      </c>
      <c r="B22" s="6" t="n">
        <v>25894375</v>
      </c>
      <c r="C22" s="6" t="n">
        <v>7904529</v>
      </c>
    </row>
    <row r="23">
      <c r="A23" s="4" t="inlineStr">
        <is>
          <t>Weighted-average ordinary shares outstanding, diluted</t>
        </is>
      </c>
      <c r="B23" s="6" t="n">
        <v>25894375</v>
      </c>
      <c r="C23" s="6" t="n">
        <v>7904529</v>
      </c>
    </row>
    <row r="24">
      <c r="A24" s="4" t="inlineStr">
        <is>
          <t>Net loss per share attributable to ordinary shareholders, basic</t>
        </is>
      </c>
      <c r="B24" s="11" t="n">
        <v>-1.96</v>
      </c>
      <c r="C24" s="11" t="n">
        <v>-2.24</v>
      </c>
    </row>
    <row r="25">
      <c r="A25" s="4" t="inlineStr">
        <is>
          <t>Net loss per share attributable to ordinary shareholders, diluted</t>
        </is>
      </c>
      <c r="B25" s="11" t="n">
        <v>-1.96</v>
      </c>
      <c r="C25" s="11" t="n">
        <v>-2.24</v>
      </c>
    </row>
    <row r="26">
      <c r="A26" s="4" t="inlineStr">
        <is>
          <t>Net loss</t>
        </is>
      </c>
      <c r="B26" s="7" t="n">
        <v>-51112</v>
      </c>
      <c r="C26" s="7" t="n">
        <v>-17933</v>
      </c>
    </row>
    <row r="27">
      <c r="A27" s="4" t="inlineStr">
        <is>
          <t>Other comprehensive loss - foreign currency translation adjustments</t>
        </is>
      </c>
      <c r="B27" s="6" t="n">
        <v>-7248</v>
      </c>
      <c r="C27" s="6" t="n">
        <v>-776</v>
      </c>
    </row>
    <row r="28">
      <c r="A28" s="4" t="inlineStr">
        <is>
          <t>Comprehensive loss</t>
        </is>
      </c>
      <c r="B28" s="6" t="n">
        <v>-58360</v>
      </c>
      <c r="C28" s="6" t="n">
        <v>-18709</v>
      </c>
    </row>
    <row r="29">
      <c r="A29" s="4" t="inlineStr">
        <is>
          <t>Comprehensive loss attributable to noncontrolling interest</t>
        </is>
      </c>
      <c r="B29" s="6" t="n">
        <v>250</v>
      </c>
      <c r="C29" s="6" t="n">
        <v>227</v>
      </c>
    </row>
    <row r="30">
      <c r="A30" s="4" t="inlineStr">
        <is>
          <t>Comprehensive loss attributable to Vaccitech shareholders</t>
        </is>
      </c>
      <c r="B30" s="6" t="n">
        <v>-58110</v>
      </c>
      <c r="C30" s="6" t="n">
        <v>-18482</v>
      </c>
    </row>
    <row r="31">
      <c r="A31" s="4" t="inlineStr">
        <is>
          <t>License revenue</t>
        </is>
      </c>
    </row>
    <row r="32">
      <c r="A32" s="4" t="inlineStr">
        <is>
          <t>Total revenue</t>
        </is>
      </c>
      <c r="B32" s="6" t="n">
        <v>63</v>
      </c>
      <c r="C32" s="6" t="n">
        <v>2553</v>
      </c>
    </row>
    <row r="33">
      <c r="A33" s="4" t="inlineStr">
        <is>
          <t>Service revenue</t>
        </is>
      </c>
    </row>
    <row r="34">
      <c r="A34" s="4" t="inlineStr">
        <is>
          <t>Total revenue</t>
        </is>
      </c>
      <c r="B34" s="6" t="n">
        <v>21</v>
      </c>
      <c r="C34" s="6" t="n">
        <v>405</v>
      </c>
    </row>
    <row r="35">
      <c r="A35" s="4" t="inlineStr">
        <is>
          <t>Research grants and contracts</t>
        </is>
      </c>
    </row>
    <row r="36">
      <c r="A36" s="4" t="inlineStr">
        <is>
          <t>Total revenue</t>
        </is>
      </c>
      <c r="B36" s="7" t="n">
        <v>184</v>
      </c>
      <c r="C36" s="7" t="n">
        <v>1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Foreign currency translation (Details) $ in Thousands</t>
        </is>
      </c>
      <c r="B1" s="2" t="inlineStr">
        <is>
          <t>12 Months Ended</t>
        </is>
      </c>
    </row>
    <row r="2">
      <c r="B2" s="2" t="inlineStr">
        <is>
          <t>Dec. 31, 2021USD ($)segment</t>
        </is>
      </c>
      <c r="C2" s="2" t="inlineStr">
        <is>
          <t>Dec. 31, 2020USD ($)</t>
        </is>
      </c>
    </row>
    <row r="3">
      <c r="A3" s="3" t="inlineStr">
        <is>
          <t>Foreign Currency Translation</t>
        </is>
      </c>
    </row>
    <row r="4">
      <c r="A4" s="4" t="inlineStr">
        <is>
          <t>Net foreign exchange gain (loss) | $</t>
        </is>
      </c>
      <c r="B4" s="7" t="n">
        <v>325</v>
      </c>
      <c r="C4" s="7" t="n">
        <v>462</v>
      </c>
    </row>
    <row r="5">
      <c r="A5" s="3" t="inlineStr">
        <is>
          <t>Segment information</t>
        </is>
      </c>
    </row>
    <row r="6">
      <c r="A6" s="4" t="inlineStr">
        <is>
          <t>Number of operating segment | segment</t>
        </is>
      </c>
      <c r="B6"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Details) - USD ($) $ in Thousands</t>
        </is>
      </c>
      <c r="B1" s="2" t="inlineStr">
        <is>
          <t>Dec. 31, 2021</t>
        </is>
      </c>
      <c r="C1" s="2" t="inlineStr">
        <is>
          <t>Dec. 31, 2020</t>
        </is>
      </c>
    </row>
    <row r="2">
      <c r="A2" s="3" t="inlineStr">
        <is>
          <t>Noncontrolling Interest [Line Items]</t>
        </is>
      </c>
    </row>
    <row r="3">
      <c r="A3" s="4" t="inlineStr">
        <is>
          <t>Stockholders' Equity Attributable to Noncontrolling Interest</t>
        </is>
      </c>
      <c r="B3" s="7" t="n">
        <v>437</v>
      </c>
      <c r="C3" s="7" t="n">
        <v>391</v>
      </c>
    </row>
    <row r="4">
      <c r="A4" s="4" t="inlineStr">
        <is>
          <t>Related Party</t>
        </is>
      </c>
    </row>
    <row r="5">
      <c r="A5" s="3" t="inlineStr">
        <is>
          <t>Noncontrolling Interest [Line Items]</t>
        </is>
      </c>
    </row>
    <row r="6">
      <c r="A6" s="4" t="inlineStr">
        <is>
          <t>Stockholders' Equity Attributable to Noncontrolling Interest</t>
        </is>
      </c>
      <c r="B6" s="6" t="n">
        <v>3754</v>
      </c>
    </row>
    <row r="7">
      <c r="A7" s="4" t="inlineStr">
        <is>
          <t>VOLT</t>
        </is>
      </c>
    </row>
    <row r="8">
      <c r="A8" s="3" t="inlineStr">
        <is>
          <t>Noncontrolling Interest [Line Items]</t>
        </is>
      </c>
    </row>
    <row r="9">
      <c r="A9" s="4" t="inlineStr">
        <is>
          <t>Stockholders' Equity Attributable to Noncontrolling Interest</t>
        </is>
      </c>
      <c r="B9" s="7" t="n">
        <v>11900</v>
      </c>
    </row>
    <row r="10">
      <c r="A10" s="4" t="inlineStr">
        <is>
          <t>Controlling interest</t>
        </is>
      </c>
      <c r="B10" s="4" t="inlineStr">
        <is>
          <t>76.00%</t>
        </is>
      </c>
    </row>
    <row r="11">
      <c r="A11" s="4" t="inlineStr">
        <is>
          <t>VOLT | Related Party</t>
        </is>
      </c>
    </row>
    <row r="12">
      <c r="A12" s="3" t="inlineStr">
        <is>
          <t>Noncontrolling Interest [Line Items]</t>
        </is>
      </c>
    </row>
    <row r="13">
      <c r="A13" s="4" t="inlineStr">
        <is>
          <t>Noncontrolling interest.</t>
        </is>
      </c>
      <c r="B13" s="4" t="inlineStr">
        <is>
          <t>2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1</t>
        </is>
      </c>
      <c r="C1" s="2" t="inlineStr">
        <is>
          <t>Dec. 31, 2020</t>
        </is>
      </c>
    </row>
    <row r="2">
      <c r="A2" s="3" t="inlineStr">
        <is>
          <t>Cash and cash equivalents</t>
        </is>
      </c>
    </row>
    <row r="3">
      <c r="A3" s="4" t="inlineStr">
        <is>
          <t>Cash equivalents</t>
        </is>
      </c>
      <c r="B3" s="7" t="n">
        <v>0</v>
      </c>
      <c r="C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t>
        </is>
      </c>
      <c r="B1" s="2" t="inlineStr">
        <is>
          <t>12 Months Ended</t>
        </is>
      </c>
    </row>
    <row r="2">
      <c r="B2" s="2" t="inlineStr">
        <is>
          <t>Dec. 31, 2021</t>
        </is>
      </c>
      <c r="C2" s="2" t="inlineStr">
        <is>
          <t>Dec. 31, 2020</t>
        </is>
      </c>
    </row>
    <row r="3">
      <c r="A3" s="4" t="inlineStr">
        <is>
          <t>Revenue | Oxford University Innovation</t>
        </is>
      </c>
    </row>
    <row r="4">
      <c r="A4" s="3" t="inlineStr">
        <is>
          <t>Concentration Risk [Line Items]</t>
        </is>
      </c>
    </row>
    <row r="5">
      <c r="A5" s="4" t="inlineStr">
        <is>
          <t>Concentration risk, percentage</t>
        </is>
      </c>
      <c r="C5" s="4" t="inlineStr">
        <is>
          <t>51.00%</t>
        </is>
      </c>
    </row>
    <row r="6">
      <c r="A6" s="4" t="inlineStr">
        <is>
          <t>Revenue | U.S. Biomedical Advanced Research and Development Authority ("BARDA")</t>
        </is>
      </c>
    </row>
    <row r="7">
      <c r="A7" s="3" t="inlineStr">
        <is>
          <t>Concentration Risk [Line Items]</t>
        </is>
      </c>
    </row>
    <row r="8">
      <c r="A8" s="4" t="inlineStr">
        <is>
          <t>Concentration risk, percentage</t>
        </is>
      </c>
      <c r="B8" s="4" t="inlineStr">
        <is>
          <t>69.00%</t>
        </is>
      </c>
      <c r="C8" s="4" t="inlineStr">
        <is>
          <t>34.00%</t>
        </is>
      </c>
    </row>
    <row r="9">
      <c r="A9" s="4" t="inlineStr">
        <is>
          <t>Revenue | Enara Bio</t>
        </is>
      </c>
    </row>
    <row r="10">
      <c r="A10" s="3" t="inlineStr">
        <is>
          <t>Concentration Risk [Line Items]</t>
        </is>
      </c>
    </row>
    <row r="11">
      <c r="A11" s="4" t="inlineStr">
        <is>
          <t>Concentration risk, percentage</t>
        </is>
      </c>
      <c r="B11" s="4" t="inlineStr">
        <is>
          <t>31.00%</t>
        </is>
      </c>
      <c r="C11" s="4" t="inlineStr">
        <is>
          <t>10.00%</t>
        </is>
      </c>
    </row>
    <row r="12">
      <c r="A12" s="4" t="inlineStr">
        <is>
          <t>Accounts Receivable | U.S. Biomedical Advanced Research and Development Authority ("BARDA")</t>
        </is>
      </c>
    </row>
    <row r="13">
      <c r="A13" s="3" t="inlineStr">
        <is>
          <t>Concentration Risk [Line Items]</t>
        </is>
      </c>
    </row>
    <row r="14">
      <c r="A14" s="4" t="inlineStr">
        <is>
          <t>Concentration risk, percentage</t>
        </is>
      </c>
      <c r="C14" s="4" t="inlineStr">
        <is>
          <t>51.00%</t>
        </is>
      </c>
    </row>
    <row r="15">
      <c r="A15" s="4" t="inlineStr">
        <is>
          <t>Accounts Receivable | Department of Health and Social Care Member</t>
        </is>
      </c>
    </row>
    <row r="16">
      <c r="A16" s="3" t="inlineStr">
        <is>
          <t>Concentration Risk [Line Items]</t>
        </is>
      </c>
    </row>
    <row r="17">
      <c r="A17" s="4" t="inlineStr">
        <is>
          <t>Concentration risk, percentage</t>
        </is>
      </c>
      <c r="C17" s="4" t="inlineStr">
        <is>
          <t>49.00%</t>
        </is>
      </c>
    </row>
    <row r="18">
      <c r="A18" s="4" t="inlineStr">
        <is>
          <t>Accounts Receivable | Scancell Ltd</t>
        </is>
      </c>
    </row>
    <row r="19">
      <c r="A19" s="3" t="inlineStr">
        <is>
          <t>Concentration Risk [Line Items]</t>
        </is>
      </c>
    </row>
    <row r="20">
      <c r="A20" s="4" t="inlineStr">
        <is>
          <t>Concentration risk, percentage</t>
        </is>
      </c>
      <c r="B20"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Dec. 31, 2021USD ($)</t>
        </is>
      </c>
    </row>
    <row r="3">
      <c r="A3" s="3" t="inlineStr">
        <is>
          <t>Allowance for Credit Loss [Abstract]</t>
        </is>
      </c>
    </row>
    <row r="4">
      <c r="A4" s="4" t="inlineStr">
        <is>
          <t>Expected credit losses for financial assets</t>
        </is>
      </c>
      <c r="B4"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Office furniture and equipment</t>
        </is>
      </c>
    </row>
    <row r="4">
      <c r="A4" s="3" t="inlineStr">
        <is>
          <t>Property, Plant and Equipment [Line Items]</t>
        </is>
      </c>
    </row>
    <row r="5">
      <c r="A5" s="4" t="inlineStr">
        <is>
          <t>Estimated useful life of property and equipment</t>
        </is>
      </c>
      <c r="B5" s="4" t="inlineStr">
        <is>
          <t>3 years</t>
        </is>
      </c>
    </row>
    <row r="6">
      <c r="A6" s="4" t="inlineStr">
        <is>
          <t>Laboratory equipment</t>
        </is>
      </c>
    </row>
    <row r="7">
      <c r="A7" s="3" t="inlineStr">
        <is>
          <t>Property, Plant and Equipment [Line Items]</t>
        </is>
      </c>
    </row>
    <row r="8">
      <c r="A8" s="4" t="inlineStr">
        <is>
          <t>Estimated useful life of property and equipment</t>
        </is>
      </c>
      <c r="B8"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3" t="inlineStr">
        <is>
          <t>Finite-Lived Intangible Assets [Line Items]</t>
        </is>
      </c>
    </row>
    <row r="4">
      <c r="A4" s="4" t="inlineStr">
        <is>
          <t>Estimated useful life of intangible assets</t>
        </is>
      </c>
      <c r="B4" s="4" t="inlineStr">
        <is>
          <t>10 years</t>
        </is>
      </c>
    </row>
    <row r="5">
      <c r="A5" s="4" t="inlineStr">
        <is>
          <t>Developed technology</t>
        </is>
      </c>
    </row>
    <row r="6">
      <c r="A6" s="3" t="inlineStr">
        <is>
          <t>Finite-Lived Intangible Assets [Line Items]</t>
        </is>
      </c>
    </row>
    <row r="7">
      <c r="A7" s="4" t="inlineStr">
        <is>
          <t>Estimated useful life of intangible assets</t>
        </is>
      </c>
      <c r="B7"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Dec. 31, 2021</t>
        </is>
      </c>
      <c r="C2" s="2" t="inlineStr">
        <is>
          <t>Dec. 31, 2020</t>
        </is>
      </c>
    </row>
    <row r="3">
      <c r="A3" s="3" t="inlineStr">
        <is>
          <t>Impairment or Disposal of Tangible Assets Disclosure [Abstract]</t>
        </is>
      </c>
    </row>
    <row r="4">
      <c r="A4" s="4" t="inlineStr">
        <is>
          <t>Impairments</t>
        </is>
      </c>
      <c r="B4" s="7" t="n">
        <v>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USD ($)</t>
        </is>
      </c>
      <c r="B1" s="2" t="inlineStr">
        <is>
          <t>12 Months Ended</t>
        </is>
      </c>
    </row>
    <row r="2">
      <c r="B2" s="2" t="inlineStr">
        <is>
          <t>Dec. 31, 2021</t>
        </is>
      </c>
      <c r="C2" s="2" t="inlineStr">
        <is>
          <t>Dec. 31, 2020</t>
        </is>
      </c>
    </row>
    <row r="3">
      <c r="A3" s="3" t="inlineStr">
        <is>
          <t>Fair value measurements</t>
        </is>
      </c>
    </row>
    <row r="4">
      <c r="A4" s="4" t="inlineStr">
        <is>
          <t>Transfer of assets from level 1 to level 2</t>
        </is>
      </c>
      <c r="B4" s="7" t="n">
        <v>0</v>
      </c>
      <c r="C4" s="7" t="n">
        <v>0</v>
      </c>
    </row>
    <row r="5">
      <c r="A5" s="4" t="inlineStr">
        <is>
          <t>Transfer of assets from level 2 to level 1</t>
        </is>
      </c>
      <c r="B5" s="6" t="n">
        <v>0</v>
      </c>
      <c r="C5" s="6" t="n">
        <v>0</v>
      </c>
    </row>
    <row r="6">
      <c r="A6" s="4" t="inlineStr">
        <is>
          <t>Transfer of liabilities from level 1 to level 2</t>
        </is>
      </c>
      <c r="B6" s="6" t="n">
        <v>0</v>
      </c>
      <c r="C6" s="6" t="n">
        <v>0</v>
      </c>
    </row>
    <row r="7">
      <c r="A7" s="4" t="inlineStr">
        <is>
          <t>Transfer of liabilities from level 2 to level 1</t>
        </is>
      </c>
      <c r="B7" s="6" t="n">
        <v>0</v>
      </c>
      <c r="C7" s="6" t="n">
        <v>0</v>
      </c>
    </row>
    <row r="8">
      <c r="A8" s="4" t="inlineStr">
        <is>
          <t>Transfer of assets (liabilities) in and out of level 3</t>
        </is>
      </c>
      <c r="B8" s="6" t="n">
        <v>0</v>
      </c>
      <c r="C8" s="6" t="n">
        <v>0</v>
      </c>
    </row>
    <row r="9">
      <c r="A9" s="3" t="inlineStr">
        <is>
          <t>Research and Development Incentives [Abstract]</t>
        </is>
      </c>
    </row>
    <row r="10">
      <c r="A10" s="4" t="inlineStr">
        <is>
          <t>Research and development incentives</t>
        </is>
      </c>
      <c r="B10" s="7" t="n">
        <v>4001000</v>
      </c>
      <c r="C10" s="7" t="n">
        <v>327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Estimated purchase consideration (Details) - USD ($) $ in Thousands</t>
        </is>
      </c>
      <c r="B1" s="2" t="inlineStr">
        <is>
          <t>Dec. 10, 2021</t>
        </is>
      </c>
      <c r="C1" s="2" t="inlineStr">
        <is>
          <t>Dec. 31, 2021</t>
        </is>
      </c>
    </row>
    <row r="2">
      <c r="A2" s="3" t="inlineStr">
        <is>
          <t>Business Acquisition [Line Items]</t>
        </is>
      </c>
    </row>
    <row r="3">
      <c r="A3" s="4" t="inlineStr">
        <is>
          <t>Estimated purchase consideration</t>
        </is>
      </c>
      <c r="C3" s="7" t="n">
        <v>35676</v>
      </c>
    </row>
    <row r="4">
      <c r="A4" s="4" t="inlineStr">
        <is>
          <t>Avidea</t>
        </is>
      </c>
    </row>
    <row r="5">
      <c r="A5" s="3" t="inlineStr">
        <is>
          <t>Business Acquisition [Line Items]</t>
        </is>
      </c>
    </row>
    <row r="6">
      <c r="A6" s="4" t="inlineStr">
        <is>
          <t>Cash consideration</t>
        </is>
      </c>
      <c r="B6" s="7" t="n">
        <v>12204</v>
      </c>
      <c r="C6" s="6" t="n">
        <v>12204</v>
      </c>
    </row>
    <row r="7">
      <c r="A7" s="4" t="inlineStr">
        <is>
          <t>Equity consideration</t>
        </is>
      </c>
      <c r="B7" s="6" t="n">
        <v>21118</v>
      </c>
      <c r="C7" s="7" t="n">
        <v>21118</v>
      </c>
    </row>
    <row r="8">
      <c r="A8" s="4" t="inlineStr">
        <is>
          <t>Estimated fair value of Contingent Consideration</t>
        </is>
      </c>
      <c r="B8" s="6" t="n">
        <v>2354</v>
      </c>
    </row>
    <row r="9">
      <c r="A9" s="4" t="inlineStr">
        <is>
          <t>Estimated purchase consideration</t>
        </is>
      </c>
      <c r="B9" s="7" t="n">
        <v>356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53"/>
  <sheetViews>
    <sheetView workbookViewId="0">
      <selection activeCell="A1" sqref="A1"/>
    </sheetView>
  </sheetViews>
  <sheetFormatPr baseColWidth="8" defaultRowHeight="15"/>
  <cols>
    <col width="80" customWidth="1" min="1" max="1"/>
    <col width="53" customWidth="1" min="2" max="2"/>
    <col width="42" customWidth="1" min="3" max="3"/>
    <col width="31" customWidth="1" min="4" max="4"/>
    <col width="16" customWidth="1" min="5" max="5"/>
    <col width="64" customWidth="1" min="6" max="6"/>
    <col width="49" customWidth="1" min="7" max="7"/>
    <col width="33" customWidth="1" min="8" max="8"/>
    <col width="33" customWidth="1" min="9" max="9"/>
    <col width="42" customWidth="1" min="10" max="10"/>
    <col width="55" customWidth="1" min="11" max="11"/>
    <col width="44" customWidth="1" min="12" max="12"/>
    <col width="33" customWidth="1" min="13" max="13"/>
    <col width="47" customWidth="1" min="14" max="14"/>
    <col width="36" customWidth="1" min="15" max="15"/>
    <col width="25" customWidth="1" min="16" max="16"/>
    <col width="49" customWidth="1" min="17" max="17"/>
    <col width="38" customWidth="1" min="18" max="18"/>
    <col width="27" customWidth="1" min="19" max="19"/>
    <col width="42" customWidth="1" min="20" max="20"/>
    <col width="31" customWidth="1" min="21" max="21"/>
    <col width="20" customWidth="1" min="22" max="22"/>
    <col width="59" customWidth="1" min="23" max="23"/>
    <col width="48" customWidth="1" min="24" max="24"/>
    <col width="37" customWidth="1" min="25" max="25"/>
    <col width="46" customWidth="1" min="26" max="26"/>
    <col width="35" customWidth="1" min="27" max="27"/>
    <col width="24" customWidth="1" min="28" max="28"/>
    <col width="23" customWidth="1" min="29" max="29"/>
    <col width="13" customWidth="1" min="30" max="30"/>
    <col width="14" customWidth="1" min="31" max="31"/>
  </cols>
  <sheetData>
    <row r="1">
      <c r="A1" s="1" t="inlineStr">
        <is>
          <t>CONSOLIDATED STATEMENTS OF CHANGES IN REDEEMABLE CONVERTIBLE PREFERRED SHARES AND SHAREHOLDERS' EQUITY (DEFICIT) - USD ($)</t>
        </is>
      </c>
      <c r="B1" s="2" t="inlineStr">
        <is>
          <t>Series A sharesPreferred StockAs previously reported</t>
        </is>
      </c>
      <c r="C1" s="2" t="inlineStr">
        <is>
          <t>Series A sharesPreferred StockRestatement</t>
        </is>
      </c>
      <c r="D1" s="2" t="inlineStr">
        <is>
          <t>Series A sharesPreferred Stock</t>
        </is>
      </c>
      <c r="E1" s="2" t="inlineStr">
        <is>
          <t>Series A shares</t>
        </is>
      </c>
      <c r="F1" s="2" t="inlineStr">
        <is>
          <t>Series B redeemable convertible preferred sharesPreferred Stock</t>
        </is>
      </c>
      <c r="G1" s="2" t="inlineStr">
        <is>
          <t>Series B redeemable convertible preferred shares</t>
        </is>
      </c>
      <c r="H1" s="2" t="inlineStr">
        <is>
          <t>Deferred A sharesDeferred Shares</t>
        </is>
      </c>
      <c r="I1" s="2" t="inlineStr">
        <is>
          <t>Deferred B sharesDeferred Shares</t>
        </is>
      </c>
      <c r="J1" s="2" t="inlineStr">
        <is>
          <t>Deferred C sharesOrdinary Shares [Member]</t>
        </is>
      </c>
      <c r="K1" s="2" t="inlineStr">
        <is>
          <t>Deferred C sharesDeferred SharesAs previously reported</t>
        </is>
      </c>
      <c r="L1" s="2" t="inlineStr">
        <is>
          <t>Deferred C sharesDeferred SharesRestatement</t>
        </is>
      </c>
      <c r="M1" s="2" t="inlineStr">
        <is>
          <t>Deferred C sharesDeferred Shares</t>
        </is>
      </c>
      <c r="N1" s="2" t="inlineStr">
        <is>
          <t>Ordinary Shares [Member]As previously reported</t>
        </is>
      </c>
      <c r="O1" s="2" t="inlineStr">
        <is>
          <t>Ordinary Shares [Member]Restatement</t>
        </is>
      </c>
      <c r="P1" s="2" t="inlineStr">
        <is>
          <t>Ordinary Shares [Member]</t>
        </is>
      </c>
      <c r="Q1" s="2" t="inlineStr">
        <is>
          <t>Additional Paid-in-capitalAs previously reported</t>
        </is>
      </c>
      <c r="R1" s="2" t="inlineStr">
        <is>
          <t>Additional Paid-in-capitalRestatement</t>
        </is>
      </c>
      <c r="S1" s="2" t="inlineStr">
        <is>
          <t>Additional Paid-in-capital</t>
        </is>
      </c>
      <c r="T1" s="2" t="inlineStr">
        <is>
          <t>Accumulated DeficitAs previously reported</t>
        </is>
      </c>
      <c r="U1" s="2" t="inlineStr">
        <is>
          <t>Accumulated DeficitRestatement</t>
        </is>
      </c>
      <c r="V1" s="2" t="inlineStr">
        <is>
          <t>Accumulated Deficit</t>
        </is>
      </c>
      <c r="W1" s="2" t="inlineStr">
        <is>
          <t>Accumulated Other Comprehensive LossAs previously reported</t>
        </is>
      </c>
      <c r="X1" s="2" t="inlineStr">
        <is>
          <t>Accumulated Other Comprehensive LossRestatement</t>
        </is>
      </c>
      <c r="Y1" s="2" t="inlineStr">
        <is>
          <t>Accumulated Other Comprehensive Loss</t>
        </is>
      </c>
      <c r="Z1" s="2" t="inlineStr">
        <is>
          <t>Noncontrolling InterestAs previously reported</t>
        </is>
      </c>
      <c r="AA1" s="2" t="inlineStr">
        <is>
          <t>Noncontrolling InterestRestatement</t>
        </is>
      </c>
      <c r="AB1" s="2" t="inlineStr">
        <is>
          <t>Noncontrolling Interest</t>
        </is>
      </c>
      <c r="AC1" s="2" t="inlineStr">
        <is>
          <t>As previously reported</t>
        </is>
      </c>
      <c r="AD1" s="2" t="inlineStr">
        <is>
          <t>Restatement</t>
        </is>
      </c>
      <c r="AE1" s="2" t="inlineStr">
        <is>
          <t>Total</t>
        </is>
      </c>
    </row>
    <row r="2">
      <c r="A2" s="4" t="inlineStr">
        <is>
          <t>Balance at the beginning at Dec. 31, 2019</t>
        </is>
      </c>
      <c r="D2" s="7" t="n">
        <v>33765000</v>
      </c>
      <c r="F2" s="7" t="n">
        <v>0</v>
      </c>
      <c r="H2" s="7" t="n">
        <v>0</v>
      </c>
      <c r="I2" s="7" t="n">
        <v>0</v>
      </c>
      <c r="M2" s="7" t="n">
        <v>0</v>
      </c>
      <c r="P2" s="7" t="n">
        <v>0</v>
      </c>
      <c r="S2" s="7" t="n">
        <v>18035000</v>
      </c>
      <c r="V2" s="7" t="n">
        <v>-40014000</v>
      </c>
      <c r="Y2" s="7" t="n">
        <v>-467000</v>
      </c>
      <c r="AB2" s="7" t="n">
        <v>367000</v>
      </c>
      <c r="AE2" s="7" t="n">
        <v>-22079000</v>
      </c>
    </row>
    <row r="3">
      <c r="A3" s="4" t="inlineStr">
        <is>
          <t>Balance at the beginning (in shares) at Dec. 31, 2019</t>
        </is>
      </c>
      <c r="D3" s="6" t="n">
        <v>22065</v>
      </c>
      <c r="F3" s="6" t="n">
        <v>0</v>
      </c>
    </row>
    <row r="4">
      <c r="A4" s="4" t="inlineStr">
        <is>
          <t>Balance at the end at Dec. 31, 2020</t>
        </is>
      </c>
      <c r="B4" s="7" t="n">
        <v>33765000</v>
      </c>
      <c r="C4" s="7" t="n">
        <v>33765000</v>
      </c>
      <c r="E4" s="7" t="n">
        <v>33765000</v>
      </c>
    </row>
    <row r="5">
      <c r="A5" s="4" t="inlineStr">
        <is>
          <t>Balance at the end (in shares) at Dec. 31, 2020</t>
        </is>
      </c>
      <c r="B5" s="6" t="n">
        <v>22065</v>
      </c>
      <c r="C5" s="6" t="n">
        <v>22065</v>
      </c>
      <c r="D5" s="6" t="n">
        <v>22065</v>
      </c>
      <c r="E5" s="6" t="n">
        <v>22065</v>
      </c>
      <c r="G5" s="6" t="n">
        <v>0</v>
      </c>
    </row>
    <row r="6">
      <c r="A6" s="4" t="inlineStr">
        <is>
          <t>Balance at the beginning (Share based compensation correction) at Dec. 31, 2019</t>
        </is>
      </c>
      <c r="R6" s="7" t="n">
        <v>2129000</v>
      </c>
      <c r="U6" s="7" t="n">
        <v>-2129000</v>
      </c>
    </row>
    <row r="7">
      <c r="A7" s="4" t="inlineStr">
        <is>
          <t>Balance at the beginning at Dec. 31, 2019</t>
        </is>
      </c>
      <c r="H7" s="7" t="n">
        <v>0</v>
      </c>
      <c r="I7" s="7" t="n">
        <v>0</v>
      </c>
      <c r="M7" s="7" t="n">
        <v>0</v>
      </c>
      <c r="P7" s="7" t="n">
        <v>0</v>
      </c>
      <c r="S7" s="6" t="n">
        <v>15906000</v>
      </c>
      <c r="V7" s="6" t="n">
        <v>-37885000</v>
      </c>
      <c r="Y7" s="6" t="n">
        <v>-467000</v>
      </c>
      <c r="AB7" s="6" t="n">
        <v>367000</v>
      </c>
      <c r="AE7" s="6" t="n">
        <v>-22079000</v>
      </c>
    </row>
    <row r="8">
      <c r="A8" s="4" t="inlineStr">
        <is>
          <t>Balance at the beginning (in shares) at Dec. 31, 2019</t>
        </is>
      </c>
      <c r="H8" s="6" t="n">
        <v>0</v>
      </c>
      <c r="I8" s="6" t="n">
        <v>0</v>
      </c>
      <c r="M8" s="6" t="n">
        <v>7276332</v>
      </c>
      <c r="P8" s="6" t="n">
        <v>7276332</v>
      </c>
    </row>
    <row r="9">
      <c r="A9" s="3" t="inlineStr">
        <is>
          <t>Increase (Decrease) in Stockholders' Equity [Roll Forward]</t>
        </is>
      </c>
    </row>
    <row r="10">
      <c r="A10" s="4" t="inlineStr">
        <is>
          <t>Share-based compensation | Share based compensation correction</t>
        </is>
      </c>
      <c r="AE10" s="6" t="n">
        <v>3625000</v>
      </c>
    </row>
    <row r="11">
      <c r="A11" s="4" t="inlineStr">
        <is>
          <t>Share-based compensation</t>
        </is>
      </c>
      <c r="S11" s="6" t="n">
        <v>3625000</v>
      </c>
    </row>
    <row r="12">
      <c r="A12" s="4" t="inlineStr">
        <is>
          <t>Issue of ordinary shares</t>
        </is>
      </c>
      <c r="J12" s="7" t="n">
        <v>0</v>
      </c>
      <c r="P12" s="7" t="n">
        <v>0</v>
      </c>
    </row>
    <row r="13">
      <c r="A13" s="4" t="inlineStr">
        <is>
          <t>Issue of ordinary shares (in shares)</t>
        </is>
      </c>
      <c r="J13" s="6" t="n">
        <v>479568</v>
      </c>
      <c r="P13" s="6" t="n">
        <v>479568</v>
      </c>
    </row>
    <row r="14">
      <c r="A14" s="4" t="inlineStr">
        <is>
          <t>Issue of share to non-controlling interest</t>
        </is>
      </c>
      <c r="AE14" s="6" t="n">
        <v>251000</v>
      </c>
    </row>
    <row r="15">
      <c r="A15" s="4" t="inlineStr">
        <is>
          <t>Exercise of stock options</t>
        </is>
      </c>
      <c r="M15" s="7" t="n">
        <v>0</v>
      </c>
      <c r="P15" s="7" t="n">
        <v>0</v>
      </c>
      <c r="S15" s="6" t="n">
        <v>0</v>
      </c>
      <c r="AE15" s="6" t="n">
        <v>0</v>
      </c>
    </row>
    <row r="16">
      <c r="A16" s="4" t="inlineStr">
        <is>
          <t>Exercise of stock options (in shares)</t>
        </is>
      </c>
      <c r="M16" s="6" t="n">
        <v>204558</v>
      </c>
      <c r="P16" s="6" t="n">
        <v>204558</v>
      </c>
    </row>
    <row r="17">
      <c r="A17" s="4" t="inlineStr">
        <is>
          <t>Foreign currency translation adjustments</t>
        </is>
      </c>
      <c r="Y17" s="6" t="n">
        <v>-776000</v>
      </c>
      <c r="AB17" s="6" t="n">
        <v>0</v>
      </c>
      <c r="AE17" s="6" t="n">
        <v>-776000</v>
      </c>
    </row>
    <row r="18">
      <c r="A18" s="4" t="inlineStr">
        <is>
          <t>Net Loss</t>
        </is>
      </c>
      <c r="V18" s="6" t="n">
        <v>-17706000</v>
      </c>
      <c r="AB18" s="6" t="n">
        <v>-227000</v>
      </c>
      <c r="AE18" s="6" t="n">
        <v>-17933000</v>
      </c>
    </row>
    <row r="19">
      <c r="A19" s="4" t="inlineStr">
        <is>
          <t>Balance at the end (Share based compensation correction) at Dec. 31, 2020</t>
        </is>
      </c>
      <c r="R19" s="6" t="n">
        <v>2129000</v>
      </c>
      <c r="U19" s="6" t="n">
        <v>-2129000</v>
      </c>
    </row>
    <row r="20">
      <c r="A20" s="4" t="inlineStr">
        <is>
          <t>Balance at the end at Dec. 31, 2020</t>
        </is>
      </c>
      <c r="D20" s="7" t="n">
        <v>33765000</v>
      </c>
      <c r="K20" s="7" t="n">
        <v>0</v>
      </c>
      <c r="L20" s="7" t="n">
        <v>0</v>
      </c>
      <c r="M20" s="7" t="n">
        <v>0</v>
      </c>
      <c r="N20" s="7" t="n">
        <v>0</v>
      </c>
      <c r="P20" s="7" t="n">
        <v>0</v>
      </c>
      <c r="Q20" s="7" t="n">
        <v>19531000</v>
      </c>
      <c r="R20" s="7" t="n">
        <v>21660000</v>
      </c>
      <c r="S20" s="6" t="n">
        <v>21660000</v>
      </c>
      <c r="T20" s="7" t="n">
        <v>-55591000</v>
      </c>
      <c r="U20" s="7" t="n">
        <v>-57720000</v>
      </c>
      <c r="V20" s="6" t="n">
        <v>-57720000</v>
      </c>
      <c r="W20" s="7" t="n">
        <v>-1243000</v>
      </c>
      <c r="X20" s="7" t="n">
        <v>-1243000</v>
      </c>
      <c r="Y20" s="6" t="n">
        <v>-1243000</v>
      </c>
      <c r="Z20" s="7" t="n">
        <v>391000</v>
      </c>
      <c r="AA20" s="7" t="n">
        <v>391000</v>
      </c>
      <c r="AB20" s="6" t="n">
        <v>391000</v>
      </c>
      <c r="AC20" s="7" t="n">
        <v>-36912000</v>
      </c>
      <c r="AD20" s="7" t="n">
        <v>-36912000</v>
      </c>
      <c r="AE20" s="6" t="n">
        <v>-36912000</v>
      </c>
    </row>
    <row r="21">
      <c r="A21" s="4" t="inlineStr">
        <is>
          <t>Balance at the end (in shares) at Dec. 31, 2020</t>
        </is>
      </c>
      <c r="K21" s="6" t="n">
        <v>7960458</v>
      </c>
      <c r="L21" s="6" t="n">
        <v>7960458</v>
      </c>
      <c r="M21" s="6" t="n">
        <v>7960458</v>
      </c>
      <c r="N21" s="6" t="n">
        <v>7960458</v>
      </c>
      <c r="O21" s="6" t="n">
        <v>7960458</v>
      </c>
      <c r="P21" s="6" t="n">
        <v>7960458</v>
      </c>
    </row>
    <row r="22">
      <c r="A22" s="3" t="inlineStr">
        <is>
          <t>Increase (Decrease) in Temporary Equity [Roll Forward]</t>
        </is>
      </c>
    </row>
    <row r="23">
      <c r="A23" s="4" t="inlineStr">
        <is>
          <t>Issue of shares</t>
        </is>
      </c>
      <c r="F23" s="7" t="n">
        <v>121837000</v>
      </c>
    </row>
    <row r="24">
      <c r="A24" s="4" t="inlineStr">
        <is>
          <t>Issue of Series B shares, net of issuance costs (in shares)</t>
        </is>
      </c>
      <c r="F24" s="6" t="n">
        <v>28957</v>
      </c>
    </row>
    <row r="25">
      <c r="A25" s="4" t="inlineStr">
        <is>
          <t>Series B Shares issued on conversion of convertible notes</t>
        </is>
      </c>
      <c r="F25" s="7" t="n">
        <v>53721000</v>
      </c>
    </row>
    <row r="26">
      <c r="A26" s="4" t="inlineStr">
        <is>
          <t>Series B Shares issued on conversion of convertible notes (in shares)</t>
        </is>
      </c>
      <c r="F26" s="6" t="n">
        <v>12421</v>
      </c>
    </row>
    <row r="27">
      <c r="A27" s="4" t="inlineStr">
        <is>
          <t>Conversion of Series A shares</t>
        </is>
      </c>
      <c r="D27" s="7" t="n">
        <v>-33736000</v>
      </c>
    </row>
    <row r="28">
      <c r="A28" s="4" t="inlineStr">
        <is>
          <t>Conversion of Series A shares (in shares)</t>
        </is>
      </c>
      <c r="D28" s="6" t="n">
        <v>-22065</v>
      </c>
      <c r="I28" s="6" t="n">
        <v>198585</v>
      </c>
      <c r="M28" s="6" t="n">
        <v>6818085</v>
      </c>
    </row>
    <row r="29">
      <c r="A29" s="4" t="inlineStr">
        <is>
          <t>Conversion of Series B shares</t>
        </is>
      </c>
      <c r="F29" s="7" t="n">
        <v>-175501000</v>
      </c>
    </row>
    <row r="30">
      <c r="A30" s="4" t="inlineStr">
        <is>
          <t>Conversion of Series B shares (in shares)</t>
        </is>
      </c>
      <c r="F30" s="6" t="n">
        <v>-41378</v>
      </c>
      <c r="I30" s="6" t="n">
        <v>372402</v>
      </c>
    </row>
    <row r="31">
      <c r="A31" s="4" t="inlineStr">
        <is>
          <t>Balance at the end (in shares) at Dec. 31, 2021</t>
        </is>
      </c>
      <c r="E31" s="6" t="n">
        <v>0</v>
      </c>
      <c r="G31" s="6" t="n">
        <v>0</v>
      </c>
    </row>
    <row r="32">
      <c r="A32" s="3" t="inlineStr">
        <is>
          <t>Increase (Decrease) in Stockholders' Equity [Roll Forward]</t>
        </is>
      </c>
    </row>
    <row r="33">
      <c r="A33" s="4" t="inlineStr">
        <is>
          <t>Share-based compensation</t>
        </is>
      </c>
      <c r="S33" s="6" t="n">
        <v>16487000</v>
      </c>
      <c r="AE33" s="6" t="n">
        <v>16487000</v>
      </c>
    </row>
    <row r="34">
      <c r="A34" s="4" t="inlineStr">
        <is>
          <t>Issue of ordinary shares</t>
        </is>
      </c>
      <c r="M34" s="7" t="n">
        <v>0</v>
      </c>
      <c r="P34" s="7" t="n">
        <v>0</v>
      </c>
      <c r="S34" s="6" t="n">
        <v>9000</v>
      </c>
      <c r="AE34" s="6" t="n">
        <v>9000</v>
      </c>
    </row>
    <row r="35">
      <c r="A35" s="4" t="inlineStr">
        <is>
          <t>Issue of ordinary shares (in shares)</t>
        </is>
      </c>
      <c r="M35" s="6" t="n">
        <v>263886</v>
      </c>
      <c r="P35" s="6" t="n">
        <v>960691</v>
      </c>
    </row>
    <row r="36">
      <c r="A36" s="4" t="inlineStr">
        <is>
          <t>Initial public offering, net of underwriting discounts</t>
        </is>
      </c>
      <c r="P36" s="7" t="n">
        <v>0</v>
      </c>
      <c r="S36" s="6" t="n">
        <v>102765000</v>
      </c>
      <c r="AE36" s="6" t="n">
        <v>102765000</v>
      </c>
    </row>
    <row r="37">
      <c r="A37" s="4" t="inlineStr">
        <is>
          <t>Initial public offering, net of underwriting discounts (in shares)</t>
        </is>
      </c>
      <c r="P37" s="6" t="n">
        <v>6500000</v>
      </c>
    </row>
    <row r="38">
      <c r="A38" s="4" t="inlineStr">
        <is>
          <t>Offering Cost</t>
        </is>
      </c>
      <c r="S38" s="6" t="n">
        <v>-2165000</v>
      </c>
      <c r="AE38" s="6" t="n">
        <v>-2165000</v>
      </c>
    </row>
    <row r="39">
      <c r="A39" s="4" t="inlineStr">
        <is>
          <t>Conversion of Series A shares</t>
        </is>
      </c>
      <c r="I39" s="7" t="n">
        <v>3000</v>
      </c>
      <c r="M39" s="7" t="n">
        <v>0</v>
      </c>
      <c r="P39" s="7" t="n">
        <v>0</v>
      </c>
      <c r="S39" s="6" t="n">
        <v>33733000</v>
      </c>
      <c r="AE39" s="6" t="n">
        <v>33736000</v>
      </c>
    </row>
    <row r="40">
      <c r="A40" s="4" t="inlineStr">
        <is>
          <t>Conversion of Series A shares (in shares)</t>
        </is>
      </c>
      <c r="P40" s="6" t="n">
        <v>6818085</v>
      </c>
    </row>
    <row r="41">
      <c r="A41" s="4" t="inlineStr">
        <is>
          <t>Conversion of Series B shares</t>
        </is>
      </c>
      <c r="I41" s="6" t="n">
        <v>5000</v>
      </c>
      <c r="M41" s="7" t="n">
        <v>0</v>
      </c>
      <c r="P41" s="7" t="n">
        <v>0</v>
      </c>
      <c r="S41" s="6" t="n">
        <v>175496000</v>
      </c>
      <c r="AE41" s="6" t="n">
        <v>175501000</v>
      </c>
    </row>
    <row r="42">
      <c r="A42" s="4" t="inlineStr">
        <is>
          <t>Conversion of Series B shares (in shares)</t>
        </is>
      </c>
      <c r="M42" s="6" t="n">
        <v>12785802</v>
      </c>
      <c r="P42" s="6" t="n">
        <v>12785802</v>
      </c>
    </row>
    <row r="43">
      <c r="A43" s="4" t="inlineStr">
        <is>
          <t>Issue of share to non-controlling interest</t>
        </is>
      </c>
      <c r="AB43" s="6" t="n">
        <v>296000</v>
      </c>
      <c r="AE43" s="6" t="n">
        <v>296000</v>
      </c>
    </row>
    <row r="44">
      <c r="A44" s="4" t="inlineStr">
        <is>
          <t>Issue of Deferred A shares</t>
        </is>
      </c>
      <c r="D44" s="7" t="n">
        <v>29000</v>
      </c>
      <c r="F44" s="7" t="n">
        <v>57000</v>
      </c>
      <c r="H44" s="7" t="n">
        <v>-86000</v>
      </c>
      <c r="AE44" s="7" t="n">
        <v>-86000</v>
      </c>
    </row>
    <row r="45">
      <c r="A45" s="4" t="inlineStr">
        <is>
          <t>Issue of Deferred A shares (in shares)</t>
        </is>
      </c>
      <c r="H45" s="6" t="n">
        <v>63443</v>
      </c>
    </row>
    <row r="46">
      <c r="A46" s="4" t="inlineStr">
        <is>
          <t>Exercise of stock options (in shares)</t>
        </is>
      </c>
      <c r="AE46" s="6" t="n">
        <v>181882</v>
      </c>
    </row>
    <row r="47">
      <c r="A47" s="4" t="inlineStr">
        <is>
          <t>Contribution from non controlling interest</t>
        </is>
      </c>
      <c r="AB47" s="6" t="n">
        <v>251000</v>
      </c>
      <c r="AE47" s="7" t="n">
        <v>251000</v>
      </c>
    </row>
    <row r="48">
      <c r="A48" s="4" t="inlineStr">
        <is>
          <t>Foreign currency translation adjustments</t>
        </is>
      </c>
      <c r="Y48" s="6" t="n">
        <v>-7245000</v>
      </c>
      <c r="AB48" s="6" t="n">
        <v>-3000</v>
      </c>
      <c r="AE48" s="6" t="n">
        <v>-7248000</v>
      </c>
    </row>
    <row r="49">
      <c r="A49" s="4" t="inlineStr">
        <is>
          <t>Issue of shares on acquisition of subsidiary</t>
        </is>
      </c>
      <c r="P49" s="7" t="n">
        <v>0</v>
      </c>
      <c r="S49" s="6" t="n">
        <v>21118000</v>
      </c>
      <c r="AE49" s="6" t="n">
        <v>21118000</v>
      </c>
    </row>
    <row r="50">
      <c r="A50" s="4" t="inlineStr">
        <is>
          <t>Issue of shares on acquisition of subsidiary (in shares)</t>
        </is>
      </c>
      <c r="P50" s="6" t="n">
        <v>2163694</v>
      </c>
    </row>
    <row r="51">
      <c r="A51" s="4" t="inlineStr">
        <is>
          <t>Net Loss</t>
        </is>
      </c>
      <c r="V51" s="6" t="n">
        <v>-50865000</v>
      </c>
      <c r="AB51" s="6" t="n">
        <v>-247000</v>
      </c>
      <c r="AE51" s="6" t="n">
        <v>-51112000</v>
      </c>
    </row>
    <row r="52">
      <c r="A52" s="4" t="inlineStr">
        <is>
          <t>Balance at the end at Dec. 31, 2021</t>
        </is>
      </c>
      <c r="H52" s="7" t="n">
        <v>86000</v>
      </c>
      <c r="I52" s="7" t="n">
        <v>8000</v>
      </c>
      <c r="M52" s="7" t="n">
        <v>0</v>
      </c>
      <c r="P52" s="7" t="n">
        <v>1000</v>
      </c>
      <c r="S52" s="7" t="n">
        <v>369103000</v>
      </c>
      <c r="V52" s="7" t="n">
        <v>-108585000</v>
      </c>
      <c r="Y52" s="7" t="n">
        <v>-8488000</v>
      </c>
      <c r="AB52" s="7" t="n">
        <v>437000</v>
      </c>
      <c r="AE52" s="7" t="n">
        <v>252562000</v>
      </c>
    </row>
    <row r="53">
      <c r="A53" s="4" t="inlineStr">
        <is>
          <t>Balance at the end (in shares) at Dec. 31, 2021</t>
        </is>
      </c>
      <c r="H53" s="6" t="n">
        <v>63433</v>
      </c>
      <c r="I53" s="6" t="n">
        <v>570987</v>
      </c>
      <c r="M53" s="6" t="n">
        <v>27828231</v>
      </c>
      <c r="P53" s="6" t="n">
        <v>371887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llocation of purchase price to the identifiable assets acquired and liabilities assumed (Details) - USD ($) $ in Thousands</t>
        </is>
      </c>
      <c r="B1" s="2" t="inlineStr">
        <is>
          <t>Dec. 31, 2021</t>
        </is>
      </c>
      <c r="C1" s="2" t="inlineStr">
        <is>
          <t>Dec. 10, 2021</t>
        </is>
      </c>
    </row>
    <row r="2">
      <c r="A2" s="3" t="inlineStr">
        <is>
          <t>Business Acquisition [Line Items]</t>
        </is>
      </c>
    </row>
    <row r="3">
      <c r="A3" s="4" t="inlineStr">
        <is>
          <t>Goodwill</t>
        </is>
      </c>
      <c r="B3" s="7" t="n">
        <v>12630</v>
      </c>
    </row>
    <row r="4">
      <c r="A4" s="4" t="inlineStr">
        <is>
          <t>Avidea</t>
        </is>
      </c>
    </row>
    <row r="5">
      <c r="A5" s="3" t="inlineStr">
        <is>
          <t>Business Acquisition [Line Items]</t>
        </is>
      </c>
    </row>
    <row r="6">
      <c r="A6" s="4" t="inlineStr">
        <is>
          <t>Cash and cash equivalents</t>
        </is>
      </c>
      <c r="C6" s="7" t="n">
        <v>38</v>
      </c>
    </row>
    <row r="7">
      <c r="A7" s="4" t="inlineStr">
        <is>
          <t>Accounts receivable</t>
        </is>
      </c>
      <c r="C7" s="6" t="n">
        <v>56</v>
      </c>
    </row>
    <row r="8">
      <c r="A8" s="4" t="inlineStr">
        <is>
          <t>Prepaid, other current assets and non-current assets</t>
        </is>
      </c>
      <c r="C8" s="6" t="n">
        <v>332</v>
      </c>
    </row>
    <row r="9">
      <c r="A9" s="4" t="inlineStr">
        <is>
          <t>Property and equipment, net</t>
        </is>
      </c>
      <c r="C9" s="6" t="n">
        <v>327</v>
      </c>
    </row>
    <row r="10">
      <c r="A10" s="4" t="inlineStr">
        <is>
          <t>Developed technology</t>
        </is>
      </c>
      <c r="C10" s="6" t="n">
        <v>31612</v>
      </c>
    </row>
    <row r="11">
      <c r="A11" s="4" t="inlineStr">
        <is>
          <t>Accounts payable, accrued expenses, other current liabilities, and debt</t>
        </is>
      </c>
      <c r="C11" s="6" t="n">
        <v>-1116</v>
      </c>
    </row>
    <row r="12">
      <c r="A12" s="4" t="inlineStr">
        <is>
          <t>Deferred tax liabilities, net</t>
        </is>
      </c>
      <c r="C12" s="6" t="n">
        <v>-8203</v>
      </c>
    </row>
    <row r="13">
      <c r="A13" s="4" t="inlineStr">
        <is>
          <t>Net assets acquired</t>
        </is>
      </c>
      <c r="C13" s="6" t="n">
        <v>23046</v>
      </c>
    </row>
    <row r="14">
      <c r="A14" s="4" t="inlineStr">
        <is>
          <t>Goodwill</t>
        </is>
      </c>
      <c r="C14" s="6" t="n">
        <v>12630</v>
      </c>
    </row>
    <row r="15">
      <c r="A15" s="4" t="inlineStr">
        <is>
          <t>Estimated total purchase consideration</t>
        </is>
      </c>
      <c r="C15" s="7" t="n">
        <v>356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pplemental Pro Forma Information (Details)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Net Loss</t>
        </is>
      </c>
      <c r="B4" s="7" t="n">
        <v>-51112</v>
      </c>
      <c r="C4" s="7" t="n">
        <v>-17933</v>
      </c>
    </row>
    <row r="5">
      <c r="A5" s="4" t="inlineStr">
        <is>
          <t>Avidea</t>
        </is>
      </c>
    </row>
    <row r="6">
      <c r="A6" s="3" t="inlineStr">
        <is>
          <t>Business Acquisition, Pro Forma Information, Nonrecurring Adjustment [Line Items]</t>
        </is>
      </c>
    </row>
    <row r="7">
      <c r="A7" s="4" t="inlineStr">
        <is>
          <t>Revenue</t>
        </is>
      </c>
      <c r="B7" s="6" t="n">
        <v>0</v>
      </c>
    </row>
    <row r="8">
      <c r="A8" s="4" t="inlineStr">
        <is>
          <t>Avidea | Acquisition-related Costs [Member]</t>
        </is>
      </c>
    </row>
    <row r="9">
      <c r="A9" s="3" t="inlineStr">
        <is>
          <t>Business Acquisition, Pro Forma Information, Nonrecurring Adjustment [Line Items]</t>
        </is>
      </c>
    </row>
    <row r="10">
      <c r="A10" s="4" t="inlineStr">
        <is>
          <t>Revenue</t>
        </is>
      </c>
      <c r="B10" s="6" t="n">
        <v>1003</v>
      </c>
      <c r="C10" s="6" t="n">
        <v>7015</v>
      </c>
    </row>
    <row r="11">
      <c r="A11" s="4" t="inlineStr">
        <is>
          <t>Net Loss</t>
        </is>
      </c>
      <c r="B11" s="7" t="n">
        <v>-55336</v>
      </c>
      <c r="C11" s="7" t="n">
        <v>-219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 - Additional information (Details) - USD ($)</t>
        </is>
      </c>
      <c r="B1" s="2" t="inlineStr">
        <is>
          <t>Dec. 10, 2021</t>
        </is>
      </c>
      <c r="C1" s="2" t="inlineStr">
        <is>
          <t>Dec. 31, 2021</t>
        </is>
      </c>
      <c r="D1" s="2" t="inlineStr">
        <is>
          <t>Dec. 31, 2020</t>
        </is>
      </c>
      <c r="E1" s="2" t="inlineStr">
        <is>
          <t>Dec. 09, 2021</t>
        </is>
      </c>
    </row>
    <row r="2">
      <c r="A2" s="3" t="inlineStr">
        <is>
          <t>Business Acquisition [Line Items]</t>
        </is>
      </c>
    </row>
    <row r="3">
      <c r="A3" s="4" t="inlineStr">
        <is>
          <t>Estimated purchase consideration</t>
        </is>
      </c>
      <c r="C3" s="7" t="n">
        <v>35676000</v>
      </c>
    </row>
    <row r="4">
      <c r="A4" s="4" t="inlineStr">
        <is>
          <t>Contingent consideration, Dependent On Conditions</t>
        </is>
      </c>
      <c r="C4" s="6" t="n">
        <v>40000000</v>
      </c>
    </row>
    <row r="5">
      <c r="A5" s="4" t="inlineStr">
        <is>
          <t>Interest expenses unwinding of discount</t>
        </is>
      </c>
      <c r="C5" s="6" t="n">
        <v>17000</v>
      </c>
    </row>
    <row r="6">
      <c r="A6" s="4" t="inlineStr">
        <is>
          <t>Foreign exchange gain recognized</t>
        </is>
      </c>
      <c r="C6" s="6" t="n">
        <v>47000</v>
      </c>
    </row>
    <row r="7">
      <c r="A7" s="4" t="inlineStr">
        <is>
          <t>Contingent consideration fair value</t>
        </is>
      </c>
      <c r="C7" s="6" t="n">
        <v>2371000</v>
      </c>
    </row>
    <row r="8">
      <c r="A8" s="4" t="inlineStr">
        <is>
          <t>Other comprehensive loss - foreign currency translation adjustments</t>
        </is>
      </c>
      <c r="C8" s="7" t="n">
        <v>-7248000</v>
      </c>
      <c r="D8" s="7" t="n">
        <v>-776000</v>
      </c>
    </row>
    <row r="9">
      <c r="A9" s="4" t="inlineStr">
        <is>
          <t>Estimated usefule life</t>
        </is>
      </c>
      <c r="C9" s="4" t="inlineStr">
        <is>
          <t>10 years</t>
        </is>
      </c>
    </row>
    <row r="10">
      <c r="A10" s="4" t="inlineStr">
        <is>
          <t>Loss from operations</t>
        </is>
      </c>
      <c r="C10" s="7" t="n">
        <v>-45221000</v>
      </c>
      <c r="D10" s="7" t="n">
        <v>-20046000</v>
      </c>
    </row>
    <row r="11">
      <c r="A11" s="4" t="inlineStr">
        <is>
          <t>American Depositary Shares</t>
        </is>
      </c>
    </row>
    <row r="12">
      <c r="A12" s="3" t="inlineStr">
        <is>
          <t>Business Acquisition [Line Items]</t>
        </is>
      </c>
    </row>
    <row r="13">
      <c r="A13" s="4" t="inlineStr">
        <is>
          <t>Business acquisition, Number of shares issued</t>
        </is>
      </c>
      <c r="C13" s="6" t="n">
        <v>2163694</v>
      </c>
    </row>
    <row r="14">
      <c r="A14" s="4" t="inlineStr">
        <is>
          <t>Avidea</t>
        </is>
      </c>
    </row>
    <row r="15">
      <c r="A15" s="3" t="inlineStr">
        <is>
          <t>Business Acquisition [Line Items]</t>
        </is>
      </c>
    </row>
    <row r="16">
      <c r="A16" s="4" t="inlineStr">
        <is>
          <t>Percentage of interest acquired</t>
        </is>
      </c>
      <c r="E16" s="4" t="inlineStr">
        <is>
          <t>100.00%</t>
        </is>
      </c>
    </row>
    <row r="17">
      <c r="A17" s="4" t="inlineStr">
        <is>
          <t>Estimated purchase consideration</t>
        </is>
      </c>
      <c r="B17" s="7" t="n">
        <v>35676000</v>
      </c>
    </row>
    <row r="18">
      <c r="A18" s="4" t="inlineStr">
        <is>
          <t>Upfront amount</t>
        </is>
      </c>
      <c r="C18" s="7" t="n">
        <v>33322000</v>
      </c>
    </row>
    <row r="19">
      <c r="A19" s="4" t="inlineStr">
        <is>
          <t>Cash consideration</t>
        </is>
      </c>
      <c r="B19" s="6" t="n">
        <v>12204000</v>
      </c>
      <c r="C19" s="6" t="n">
        <v>12204000</v>
      </c>
    </row>
    <row r="20">
      <c r="A20" s="4" t="inlineStr">
        <is>
          <t>Equity consideration</t>
        </is>
      </c>
      <c r="B20" s="6" t="n">
        <v>21118000</v>
      </c>
      <c r="C20" s="6" t="n">
        <v>21118000</v>
      </c>
    </row>
    <row r="21">
      <c r="A21" s="4" t="inlineStr">
        <is>
          <t>Contingent consideration, Dependent On Conditions</t>
        </is>
      </c>
      <c r="C21" s="6" t="n">
        <v>15000000</v>
      </c>
    </row>
    <row r="22">
      <c r="A22" s="4" t="inlineStr">
        <is>
          <t>Transaction cost</t>
        </is>
      </c>
      <c r="C22" s="6" t="n">
        <v>898000</v>
      </c>
    </row>
    <row r="23">
      <c r="A23" s="4" t="inlineStr">
        <is>
          <t>Loss from operations</t>
        </is>
      </c>
      <c r="C23" s="6" t="n">
        <v>320000</v>
      </c>
    </row>
    <row r="24">
      <c r="A24" s="4" t="inlineStr">
        <is>
          <t>Revenue</t>
        </is>
      </c>
      <c r="C24" s="6" t="n">
        <v>0</v>
      </c>
    </row>
    <row r="25">
      <c r="A25" s="4" t="inlineStr">
        <is>
          <t>Avidea | American Depositary Shares</t>
        </is>
      </c>
    </row>
    <row r="26">
      <c r="A26" s="3" t="inlineStr">
        <is>
          <t>Business Acquisition [Line Items]</t>
        </is>
      </c>
    </row>
    <row r="27">
      <c r="A27" s="4" t="inlineStr">
        <is>
          <t>Equity consideration</t>
        </is>
      </c>
      <c r="B27" s="7" t="n">
        <v>2163694</v>
      </c>
    </row>
    <row r="28">
      <c r="A28" s="4" t="inlineStr">
        <is>
          <t>Aggregate contingent consideration</t>
        </is>
      </c>
      <c r="C28" s="6" t="n">
        <v>40000000</v>
      </c>
    </row>
    <row r="29">
      <c r="A29" s="4" t="inlineStr">
        <is>
          <t>Share price</t>
        </is>
      </c>
      <c r="B29" s="11" t="n">
        <v>9.76</v>
      </c>
    </row>
    <row r="30">
      <c r="A30" s="4" t="inlineStr">
        <is>
          <t>Avidea | Developed technology</t>
        </is>
      </c>
    </row>
    <row r="31">
      <c r="A31" s="3" t="inlineStr">
        <is>
          <t>Business Acquisition [Line Items]</t>
        </is>
      </c>
    </row>
    <row r="32">
      <c r="A32" s="4" t="inlineStr">
        <is>
          <t>Contingent consideration, Dependent on license or sale of technology</t>
        </is>
      </c>
      <c r="C32" s="7" t="n">
        <v>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51112</v>
      </c>
      <c r="C4" s="7" t="n">
        <v>-17933</v>
      </c>
    </row>
    <row r="5">
      <c r="A5" s="4" t="inlineStr">
        <is>
          <t>Net loss attributable to noncontrolling interest</t>
        </is>
      </c>
      <c r="B5" s="6" t="n">
        <v>247</v>
      </c>
      <c r="C5" s="6" t="n">
        <v>227</v>
      </c>
    </row>
    <row r="6">
      <c r="A6" s="4" t="inlineStr">
        <is>
          <t>Net loss attributable to Vaccitech shareholders</t>
        </is>
      </c>
      <c r="B6" s="7" t="n">
        <v>-50865</v>
      </c>
      <c r="C6" s="7" t="n">
        <v>-17706</v>
      </c>
    </row>
    <row r="7">
      <c r="A7" s="3" t="inlineStr">
        <is>
          <t>Denominator:</t>
        </is>
      </c>
    </row>
    <row r="8">
      <c r="A8" s="4" t="inlineStr">
        <is>
          <t>Weighted-average ordinary shares outstanding, basic</t>
        </is>
      </c>
      <c r="B8" s="6" t="n">
        <v>25894375</v>
      </c>
      <c r="C8" s="6" t="n">
        <v>7904529</v>
      </c>
    </row>
    <row r="9">
      <c r="A9" s="4" t="inlineStr">
        <is>
          <t>Weighted-average ordinary shares outstanding, diluted</t>
        </is>
      </c>
      <c r="B9" s="6" t="n">
        <v>25894375</v>
      </c>
      <c r="C9" s="6" t="n">
        <v>7904529</v>
      </c>
    </row>
    <row r="10">
      <c r="A10" s="4" t="inlineStr">
        <is>
          <t>Net loss per share attributable to ordinary shareholders, basic</t>
        </is>
      </c>
      <c r="B10" s="11" t="n">
        <v>-1.96</v>
      </c>
      <c r="C10" s="11" t="n">
        <v>-2.24</v>
      </c>
    </row>
    <row r="11">
      <c r="A11" s="4" t="inlineStr">
        <is>
          <t>Net loss per share attributable to ordinary shareholders, diluted</t>
        </is>
      </c>
      <c r="B11" s="11" t="n">
        <v>-1.96</v>
      </c>
      <c r="C11" s="11" t="n">
        <v>-2.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Diluted weighted-average shares outstanding (Details) - shares</t>
        </is>
      </c>
      <c r="B1" s="2" t="inlineStr">
        <is>
          <t>12 Months Ended</t>
        </is>
      </c>
    </row>
    <row r="2">
      <c r="B2" s="2" t="inlineStr">
        <is>
          <t>Dec. 31, 2021</t>
        </is>
      </c>
      <c r="C2" s="2" t="inlineStr">
        <is>
          <t>Dec. 31, 2020</t>
        </is>
      </c>
    </row>
    <row r="3">
      <c r="A3" s="4" t="inlineStr">
        <is>
          <t>Series A shares</t>
        </is>
      </c>
    </row>
    <row r="4">
      <c r="A4" s="3" t="inlineStr">
        <is>
          <t>Antidilutive Securities Excluded from Computation of Earnings Per Share [Line Items]</t>
        </is>
      </c>
    </row>
    <row r="5">
      <c r="A5" s="4" t="inlineStr">
        <is>
          <t>Shares excluded from the computation of diluted weighted-average shares outstanding</t>
        </is>
      </c>
      <c r="C5" s="6" t="n">
        <v>22065</v>
      </c>
    </row>
    <row r="6">
      <c r="A6" s="4" t="inlineStr">
        <is>
          <t>Stock options</t>
        </is>
      </c>
    </row>
    <row r="7">
      <c r="A7" s="3" t="inlineStr">
        <is>
          <t>Antidilutive Securities Excluded from Computation of Earnings Per Share [Line Items]</t>
        </is>
      </c>
    </row>
    <row r="8">
      <c r="A8" s="4" t="inlineStr">
        <is>
          <t>Shares excluded from the computation of diluted weighted-average shares outstanding</t>
        </is>
      </c>
      <c r="B8" s="6" t="n">
        <v>2604969</v>
      </c>
      <c r="C8" s="6" t="n">
        <v>11562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at cost</t>
        </is>
      </c>
      <c r="B4" s="7" t="n">
        <v>2715</v>
      </c>
      <c r="C4" s="7" t="n">
        <v>1108</v>
      </c>
    </row>
    <row r="5">
      <c r="A5" s="4" t="inlineStr">
        <is>
          <t>Less: accumulated depreciation</t>
        </is>
      </c>
      <c r="B5" s="6" t="n">
        <v>-886</v>
      </c>
      <c r="C5" s="6" t="n">
        <v>-479</v>
      </c>
    </row>
    <row r="6">
      <c r="A6" s="4" t="inlineStr">
        <is>
          <t>Property and equipment, net</t>
        </is>
      </c>
      <c r="B6" s="6" t="n">
        <v>1829</v>
      </c>
      <c r="C6" s="6" t="n">
        <v>629</v>
      </c>
    </row>
    <row r="7">
      <c r="A7" s="4" t="inlineStr">
        <is>
          <t>Depreciation expense</t>
        </is>
      </c>
      <c r="B7" s="6" t="n">
        <v>420</v>
      </c>
      <c r="C7" s="6" t="n">
        <v>208</v>
      </c>
    </row>
    <row r="8">
      <c r="A8" s="4" t="inlineStr">
        <is>
          <t>Office furniture and equipment</t>
        </is>
      </c>
    </row>
    <row r="9">
      <c r="A9" s="3" t="inlineStr">
        <is>
          <t>Property, Plant and Equipment [Line Items]</t>
        </is>
      </c>
    </row>
    <row r="10">
      <c r="A10" s="4" t="inlineStr">
        <is>
          <t>Property and equipment, at cost</t>
        </is>
      </c>
      <c r="B10" s="6" t="n">
        <v>232</v>
      </c>
      <c r="C10" s="6" t="n">
        <v>168</v>
      </c>
    </row>
    <row r="11">
      <c r="A11" s="4" t="inlineStr">
        <is>
          <t>Laboratory equipment</t>
        </is>
      </c>
    </row>
    <row r="12">
      <c r="A12" s="3" t="inlineStr">
        <is>
          <t>Property, Plant and Equipment [Line Items]</t>
        </is>
      </c>
    </row>
    <row r="13">
      <c r="A13" s="4" t="inlineStr">
        <is>
          <t>Property and equipment, at cost</t>
        </is>
      </c>
      <c r="B13" s="6" t="n">
        <v>1855</v>
      </c>
      <c r="C13" s="6" t="n">
        <v>890</v>
      </c>
    </row>
    <row r="14">
      <c r="A14" s="4" t="inlineStr">
        <is>
          <t>Leasehold improvements</t>
        </is>
      </c>
    </row>
    <row r="15">
      <c r="A15" s="3" t="inlineStr">
        <is>
          <t>Property, Plant and Equipment [Line Items]</t>
        </is>
      </c>
    </row>
    <row r="16">
      <c r="A16" s="4" t="inlineStr">
        <is>
          <t>Property and equipment, at cost</t>
        </is>
      </c>
      <c r="B16" s="7" t="n">
        <v>628</v>
      </c>
      <c r="C16" s="7" t="n">
        <v>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expense for intangible assets</t>
        </is>
      </c>
      <c r="B4" s="7" t="n">
        <v>182</v>
      </c>
      <c r="C4" s="7" t="n">
        <v>0</v>
      </c>
    </row>
    <row r="5">
      <c r="A5" s="4" t="inlineStr">
        <is>
          <t>Estimated annual amortization expense</t>
        </is>
      </c>
      <c r="B5" s="6" t="n">
        <v>3161</v>
      </c>
    </row>
    <row r="6">
      <c r="A6" s="4" t="inlineStr">
        <is>
          <t>Developed technology</t>
        </is>
      </c>
    </row>
    <row r="7">
      <c r="A7" s="3" t="inlineStr">
        <is>
          <t>Finite-Lived Intangible Assets [Line Items]</t>
        </is>
      </c>
    </row>
    <row r="8">
      <c r="A8" s="4" t="inlineStr">
        <is>
          <t>Intangible assets, gross</t>
        </is>
      </c>
      <c r="B8" s="6" t="n">
        <v>31612</v>
      </c>
      <c r="C8" s="6" t="n">
        <v>0</v>
      </c>
    </row>
    <row r="9">
      <c r="A9" s="4" t="inlineStr">
        <is>
          <t>Intangible assets, accumulated amortization</t>
        </is>
      </c>
      <c r="B9" s="7" t="n">
        <v>182</v>
      </c>
      <c r="C9"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1</t>
        </is>
      </c>
      <c r="C1" s="2" t="inlineStr">
        <is>
          <t>Dec. 31, 2020</t>
        </is>
      </c>
    </row>
    <row r="2">
      <c r="A2" s="3" t="inlineStr">
        <is>
          <t>Prepaid and other current assets</t>
        </is>
      </c>
    </row>
    <row r="3">
      <c r="A3" s="4" t="inlineStr">
        <is>
          <t>Prepayments and accrued income</t>
        </is>
      </c>
      <c r="B3" s="7" t="n">
        <v>4612</v>
      </c>
      <c r="C3" s="7" t="n">
        <v>1075</v>
      </c>
    </row>
    <row r="4">
      <c r="A4" s="4" t="inlineStr">
        <is>
          <t>Value Added Tax receivable</t>
        </is>
      </c>
      <c r="B4" s="6" t="n">
        <v>705</v>
      </c>
      <c r="C4" s="6" t="n">
        <v>305</v>
      </c>
    </row>
    <row r="5">
      <c r="A5" s="4" t="inlineStr">
        <is>
          <t>Employee retention and payroll tax credit</t>
        </is>
      </c>
      <c r="B5" s="6" t="n">
        <v>150</v>
      </c>
    </row>
    <row r="6">
      <c r="A6" s="4" t="inlineStr">
        <is>
          <t>Others</t>
        </is>
      </c>
      <c r="B6" s="6" t="n">
        <v>995</v>
      </c>
      <c r="C6" s="6" t="n">
        <v>29</v>
      </c>
    </row>
    <row r="7">
      <c r="A7" s="4" t="inlineStr">
        <is>
          <t>Total</t>
        </is>
      </c>
      <c r="B7" s="7" t="n">
        <v>6462</v>
      </c>
      <c r="C7" s="7" t="n">
        <v>1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manufacturing and clinical expenses</t>
        </is>
      </c>
      <c r="B3" s="7" t="n">
        <v>1789</v>
      </c>
      <c r="C3" s="7" t="n">
        <v>462</v>
      </c>
    </row>
    <row r="4">
      <c r="A4" s="4" t="inlineStr">
        <is>
          <t>Accrued board of director compensation</t>
        </is>
      </c>
      <c r="B4" s="6" t="n">
        <v>91</v>
      </c>
      <c r="C4" s="6" t="n">
        <v>4</v>
      </c>
    </row>
    <row r="5">
      <c r="A5" s="4" t="inlineStr">
        <is>
          <t>Accrued bonus</t>
        </is>
      </c>
      <c r="B5" s="6" t="n">
        <v>1333</v>
      </c>
      <c r="C5" s="6" t="n">
        <v>749</v>
      </c>
    </row>
    <row r="6">
      <c r="A6" s="4" t="inlineStr">
        <is>
          <t>Accrued payroll and employee benefits</t>
        </is>
      </c>
      <c r="B6" s="6" t="n">
        <v>1072</v>
      </c>
      <c r="C6" s="6" t="n">
        <v>250</v>
      </c>
    </row>
    <row r="7">
      <c r="A7" s="4" t="inlineStr">
        <is>
          <t>Accrued professional fees</t>
        </is>
      </c>
      <c r="B7" s="6" t="n">
        <v>2338</v>
      </c>
      <c r="C7" s="6" t="n">
        <v>806</v>
      </c>
    </row>
    <row r="8">
      <c r="A8" s="4" t="inlineStr">
        <is>
          <t>Accrued other</t>
        </is>
      </c>
      <c r="B8" s="6" t="n">
        <v>1252</v>
      </c>
      <c r="C8" s="6" t="n">
        <v>266</v>
      </c>
    </row>
    <row r="9">
      <c r="A9" s="4" t="inlineStr">
        <is>
          <t>Total</t>
        </is>
      </c>
      <c r="B9" s="7" t="n">
        <v>7875</v>
      </c>
      <c r="C9" s="7" t="n">
        <v>25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ut-licenses and Grants (Details)</t>
        </is>
      </c>
      <c r="B1" s="2" t="inlineStr">
        <is>
          <t>1 Months Ended</t>
        </is>
      </c>
      <c r="D1" s="2" t="inlineStr">
        <is>
          <t>12 Months Ended</t>
        </is>
      </c>
    </row>
    <row r="2">
      <c r="B2" s="2" t="inlineStr">
        <is>
          <t>Jun. 30, 2019USD ($)</t>
        </is>
      </c>
      <c r="C2" s="2" t="inlineStr">
        <is>
          <t>Jun. 30, 2019GBP (£)</t>
        </is>
      </c>
      <c r="D2" s="2" t="inlineStr">
        <is>
          <t>Dec. 31, 2021USD ($)</t>
        </is>
      </c>
      <c r="E2" s="2" t="inlineStr">
        <is>
          <t>Dec. 31, 2020USD ($)</t>
        </is>
      </c>
      <c r="F2" s="2" t="inlineStr">
        <is>
          <t>Feb. 28, 2019USD ($)</t>
        </is>
      </c>
    </row>
    <row r="3">
      <c r="A3" s="3" t="inlineStr">
        <is>
          <t>Collaborative Arrangement and Arrangement Other than Collaborative [Line Items]</t>
        </is>
      </c>
    </row>
    <row r="4">
      <c r="A4" s="4" t="inlineStr">
        <is>
          <t>Revenue</t>
        </is>
      </c>
      <c r="D4" s="7" t="n">
        <v>268000</v>
      </c>
      <c r="E4" s="7" t="n">
        <v>4821000</v>
      </c>
    </row>
    <row r="5">
      <c r="A5" s="4" t="inlineStr">
        <is>
          <t>Outstanding payable</t>
        </is>
      </c>
      <c r="D5" s="6" t="n">
        <v>182000</v>
      </c>
      <c r="E5" s="6" t="n">
        <v>245000</v>
      </c>
    </row>
    <row r="6">
      <c r="A6" s="4" t="inlineStr">
        <is>
          <t>License revenue</t>
        </is>
      </c>
    </row>
    <row r="7">
      <c r="A7" s="3" t="inlineStr">
        <is>
          <t>Collaborative Arrangement and Arrangement Other than Collaborative [Line Items]</t>
        </is>
      </c>
    </row>
    <row r="8">
      <c r="A8" s="4" t="inlineStr">
        <is>
          <t>Revenue</t>
        </is>
      </c>
      <c r="D8" s="6" t="n">
        <v>63000</v>
      </c>
      <c r="E8" s="6" t="n">
        <v>2553000</v>
      </c>
    </row>
    <row r="9">
      <c r="A9" s="4" t="inlineStr">
        <is>
          <t>Service revenue</t>
        </is>
      </c>
    </row>
    <row r="10">
      <c r="A10" s="3" t="inlineStr">
        <is>
          <t>Collaborative Arrangement and Arrangement Other than Collaborative [Line Items]</t>
        </is>
      </c>
    </row>
    <row r="11">
      <c r="A11" s="4" t="inlineStr">
        <is>
          <t>Revenue</t>
        </is>
      </c>
      <c r="D11" s="6" t="n">
        <v>21000</v>
      </c>
      <c r="E11" s="6" t="n">
        <v>405000</v>
      </c>
    </row>
    <row r="12">
      <c r="A12" s="4" t="inlineStr">
        <is>
          <t>Research grants and contracts</t>
        </is>
      </c>
    </row>
    <row r="13">
      <c r="A13" s="3" t="inlineStr">
        <is>
          <t>Collaborative Arrangement and Arrangement Other than Collaborative [Line Items]</t>
        </is>
      </c>
    </row>
    <row r="14">
      <c r="A14" s="4" t="inlineStr">
        <is>
          <t>Revenue</t>
        </is>
      </c>
      <c r="D14" s="6" t="n">
        <v>184000</v>
      </c>
      <c r="E14" s="6" t="n">
        <v>1863000</v>
      </c>
    </row>
    <row r="15">
      <c r="A15" s="4" t="inlineStr">
        <is>
          <t>Enara Agreement</t>
        </is>
      </c>
    </row>
    <row r="16">
      <c r="A16" s="3" t="inlineStr">
        <is>
          <t>Collaborative Arrangement and Arrangement Other than Collaborative [Line Items]</t>
        </is>
      </c>
    </row>
    <row r="17">
      <c r="A17" s="4" t="inlineStr">
        <is>
          <t>Revenue</t>
        </is>
      </c>
      <c r="B17" s="7" t="n">
        <v>317062</v>
      </c>
      <c r="C17" s="10" t="n">
        <v>250000</v>
      </c>
    </row>
    <row r="18">
      <c r="A18" s="4" t="inlineStr">
        <is>
          <t>Additional milestone payments received</t>
        </is>
      </c>
      <c r="B18" s="7" t="n">
        <v>30000000</v>
      </c>
      <c r="C18" s="10" t="n">
        <v>22500000</v>
      </c>
    </row>
    <row r="19">
      <c r="A19" s="4" t="inlineStr">
        <is>
          <t>Enara Agreement | Minimum</t>
        </is>
      </c>
    </row>
    <row r="20">
      <c r="A20" s="3" t="inlineStr">
        <is>
          <t>Collaborative Arrangement and Arrangement Other than Collaborative [Line Items]</t>
        </is>
      </c>
    </row>
    <row r="21">
      <c r="A21" s="4" t="inlineStr">
        <is>
          <t>Percentage of royalties on net sales</t>
        </is>
      </c>
      <c r="B21" s="4" t="inlineStr">
        <is>
          <t>1.50%</t>
        </is>
      </c>
      <c r="C21" s="4" t="inlineStr">
        <is>
          <t>1.50%</t>
        </is>
      </c>
    </row>
    <row r="22">
      <c r="A22" s="4" t="inlineStr">
        <is>
          <t>Enara Agreement | Maximum</t>
        </is>
      </c>
    </row>
    <row r="23">
      <c r="A23" s="3" t="inlineStr">
        <is>
          <t>Collaborative Arrangement and Arrangement Other than Collaborative [Line Items]</t>
        </is>
      </c>
    </row>
    <row r="24">
      <c r="A24" s="4" t="inlineStr">
        <is>
          <t>Percentage of royalties on net sales</t>
        </is>
      </c>
      <c r="B24" s="4" t="inlineStr">
        <is>
          <t>4.00%</t>
        </is>
      </c>
      <c r="C24" s="4" t="inlineStr">
        <is>
          <t>4.00%</t>
        </is>
      </c>
    </row>
    <row r="25">
      <c r="A25" s="4" t="inlineStr">
        <is>
          <t>Enara Agreement | License revenue</t>
        </is>
      </c>
    </row>
    <row r="26">
      <c r="A26" s="3" t="inlineStr">
        <is>
          <t>Collaborative Arrangement and Arrangement Other than Collaborative [Line Items]</t>
        </is>
      </c>
    </row>
    <row r="27">
      <c r="A27" s="4" t="inlineStr">
        <is>
          <t>Revenue</t>
        </is>
      </c>
      <c r="D27" s="6" t="n">
        <v>63000</v>
      </c>
      <c r="E27" s="6" t="n">
        <v>70000</v>
      </c>
    </row>
    <row r="28">
      <c r="A28" s="4" t="inlineStr">
        <is>
          <t>Enara Agreement | Service revenue</t>
        </is>
      </c>
    </row>
    <row r="29">
      <c r="A29" s="3" t="inlineStr">
        <is>
          <t>Collaborative Arrangement and Arrangement Other than Collaborative [Line Items]</t>
        </is>
      </c>
    </row>
    <row r="30">
      <c r="A30" s="4" t="inlineStr">
        <is>
          <t>Revenue</t>
        </is>
      </c>
      <c r="D30" s="6" t="n">
        <v>21000</v>
      </c>
      <c r="E30" s="6" t="n">
        <v>386000</v>
      </c>
    </row>
    <row r="31">
      <c r="A31" s="4" t="inlineStr">
        <is>
          <t>BARDA contract</t>
        </is>
      </c>
    </row>
    <row r="32">
      <c r="A32" s="3" t="inlineStr">
        <is>
          <t>Collaborative Arrangement and Arrangement Other than Collaborative [Line Items]</t>
        </is>
      </c>
    </row>
    <row r="33">
      <c r="A33" s="4" t="inlineStr">
        <is>
          <t>Revenue</t>
        </is>
      </c>
      <c r="D33" s="6" t="n">
        <v>184000</v>
      </c>
      <c r="E33" s="6" t="n">
        <v>1651000</v>
      </c>
    </row>
    <row r="34">
      <c r="A34" s="4" t="inlineStr">
        <is>
          <t>Outstanding payable</t>
        </is>
      </c>
      <c r="D34" s="7" t="n">
        <v>18000</v>
      </c>
      <c r="E34" s="6" t="n">
        <v>263000</v>
      </c>
    </row>
    <row r="35">
      <c r="A35" s="4" t="inlineStr">
        <is>
          <t>Maximum reimbursement amount receivable</t>
        </is>
      </c>
      <c r="F35" s="7" t="n">
        <v>8593000</v>
      </c>
    </row>
    <row r="36">
      <c r="A36" s="4" t="inlineStr">
        <is>
          <t>Agreement With Oxford University Innovation | Research grants and contracts</t>
        </is>
      </c>
    </row>
    <row r="37">
      <c r="A37" s="3" t="inlineStr">
        <is>
          <t>Collaborative Arrangement and Arrangement Other than Collaborative [Line Items]</t>
        </is>
      </c>
    </row>
    <row r="38">
      <c r="A38" s="4" t="inlineStr">
        <is>
          <t>Revenue</t>
        </is>
      </c>
      <c r="E38" s="7" t="n">
        <v>248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1112</v>
      </c>
      <c r="C4" s="7" t="n">
        <v>-17933</v>
      </c>
    </row>
    <row r="5">
      <c r="A5" s="3" t="inlineStr">
        <is>
          <t>Adjustments to reconcile net loss to net cash used in operating activities:</t>
        </is>
      </c>
    </row>
    <row r="6">
      <c r="A6" s="4" t="inlineStr">
        <is>
          <t>Share based compensation</t>
        </is>
      </c>
      <c r="B6" s="6" t="n">
        <v>16487</v>
      </c>
      <c r="C6" s="6" t="n">
        <v>3625</v>
      </c>
    </row>
    <row r="7">
      <c r="A7" s="4" t="inlineStr">
        <is>
          <t>Depreciation and amortization</t>
        </is>
      </c>
      <c r="B7" s="6" t="n">
        <v>602</v>
      </c>
      <c r="C7" s="6" t="n">
        <v>208</v>
      </c>
    </row>
    <row r="8">
      <c r="A8" s="4" t="inlineStr">
        <is>
          <t>ROU asset and liability</t>
        </is>
      </c>
      <c r="B8" s="6" t="n">
        <v>338</v>
      </c>
      <c r="C8" s="6" t="n">
        <v>41</v>
      </c>
    </row>
    <row r="9">
      <c r="A9" s="4" t="inlineStr">
        <is>
          <t>Fair valuation gain on embedded derivatives</t>
        </is>
      </c>
      <c r="B9" s="6" t="n">
        <v>-5994</v>
      </c>
      <c r="C9" s="6" t="n">
        <v>-2039</v>
      </c>
    </row>
    <row r="10">
      <c r="A10" s="4" t="inlineStr">
        <is>
          <t>Unrealized foreign exchange gain on convertible loan notes</t>
        </is>
      </c>
      <c r="B10" s="6" t="n">
        <v>-209</v>
      </c>
      <c r="C10" s="6" t="n">
        <v>-448</v>
      </c>
    </row>
    <row r="11">
      <c r="A11" s="4" t="inlineStr">
        <is>
          <t>Non cash interest expense</t>
        </is>
      </c>
      <c r="B11" s="6" t="n">
        <v>813</v>
      </c>
      <c r="C11" s="6" t="n">
        <v>3598</v>
      </c>
    </row>
    <row r="12">
      <c r="A12" s="4" t="inlineStr">
        <is>
          <t>Loss on conversion of convertible loans</t>
        </is>
      </c>
      <c r="B12" s="6" t="n">
        <v>13789</v>
      </c>
    </row>
    <row r="13">
      <c r="A13" s="4" t="inlineStr">
        <is>
          <t>Deferred tax benefit</t>
        </is>
      </c>
      <c r="B13" s="6" t="n">
        <v>-119</v>
      </c>
    </row>
    <row r="14">
      <c r="A14" s="3" t="inlineStr">
        <is>
          <t>Changes in operating assets and liabilities:</t>
        </is>
      </c>
    </row>
    <row r="15">
      <c r="A15" s="4" t="inlineStr">
        <is>
          <t>Accounts receivable</t>
        </is>
      </c>
      <c r="B15" s="6" t="n">
        <v>559</v>
      </c>
      <c r="C15" s="6" t="n">
        <v>479</v>
      </c>
    </row>
    <row r="16">
      <c r="A16" s="4" t="inlineStr">
        <is>
          <t>Prepaid expenses and other current assets</t>
        </is>
      </c>
      <c r="B16" s="6" t="n">
        <v>-4221</v>
      </c>
      <c r="C16" s="6" t="n">
        <v>-435</v>
      </c>
    </row>
    <row r="17">
      <c r="A17" s="4" t="inlineStr">
        <is>
          <t>Research and development incentives receivable</t>
        </is>
      </c>
      <c r="B17" s="6" t="n">
        <v>-3607</v>
      </c>
      <c r="C17" s="6" t="n">
        <v>295</v>
      </c>
    </row>
    <row r="18">
      <c r="A18" s="4" t="inlineStr">
        <is>
          <t>Accounts payable</t>
        </is>
      </c>
      <c r="B18" s="6" t="n">
        <v>-3528</v>
      </c>
      <c r="C18" s="6" t="n">
        <v>586</v>
      </c>
    </row>
    <row r="19">
      <c r="A19" s="4" t="inlineStr">
        <is>
          <t>Accrued expenses and other current liabilities</t>
        </is>
      </c>
      <c r="B19" s="6" t="n">
        <v>4417</v>
      </c>
      <c r="C19" s="6" t="n">
        <v>1029</v>
      </c>
    </row>
    <row r="20">
      <c r="A20" s="4" t="inlineStr">
        <is>
          <t>Deferred revenue</t>
        </is>
      </c>
      <c r="B20" s="6" t="n">
        <v>-63</v>
      </c>
      <c r="C20" s="6" t="n">
        <v>-32</v>
      </c>
    </row>
    <row r="21">
      <c r="A21" s="4" t="inlineStr">
        <is>
          <t>Other assets</t>
        </is>
      </c>
      <c r="B21" s="6" t="n">
        <v>-735</v>
      </c>
    </row>
    <row r="22">
      <c r="A22" s="4" t="inlineStr">
        <is>
          <t>Net cash used in operating activities</t>
        </is>
      </c>
      <c r="B22" s="6" t="n">
        <v>-32583</v>
      </c>
      <c r="C22" s="6" t="n">
        <v>-11028</v>
      </c>
    </row>
    <row r="23">
      <c r="A23" s="3" t="inlineStr">
        <is>
          <t>CASH FLOWS FROM INVESTING ACTIVITIES:</t>
        </is>
      </c>
    </row>
    <row r="24">
      <c r="A24" s="4" t="inlineStr">
        <is>
          <t>Acquisition of subsidiary, net of cash acquired</t>
        </is>
      </c>
      <c r="B24" s="6" t="n">
        <v>-11766</v>
      </c>
    </row>
    <row r="25">
      <c r="A25" s="4" t="inlineStr">
        <is>
          <t>Purchases of property and equipment</t>
        </is>
      </c>
      <c r="B25" s="6" t="n">
        <v>-1146</v>
      </c>
      <c r="C25" s="6" t="n">
        <v>-293</v>
      </c>
    </row>
    <row r="26">
      <c r="A26" s="4" t="inlineStr">
        <is>
          <t>Net cash used in investing activities</t>
        </is>
      </c>
      <c r="B26" s="6" t="n">
        <v>-12912</v>
      </c>
      <c r="C26" s="6" t="n">
        <v>-293</v>
      </c>
    </row>
    <row r="27">
      <c r="A27" s="3" t="inlineStr">
        <is>
          <t>CASH FLOWS FROM FINANCING ACTIVITIES:</t>
        </is>
      </c>
    </row>
    <row r="28">
      <c r="A28" s="4" t="inlineStr">
        <is>
          <t>Issue of shares and exercise of stock options</t>
        </is>
      </c>
      <c r="B28" s="6" t="n">
        <v>9</v>
      </c>
      <c r="C28" s="6" t="n">
        <v>0</v>
      </c>
    </row>
    <row r="29">
      <c r="A29" s="4" t="inlineStr">
        <is>
          <t>Contributions from noncontrolling interest</t>
        </is>
      </c>
      <c r="B29" s="6" t="n">
        <v>296</v>
      </c>
      <c r="C29" s="6" t="n">
        <v>251</v>
      </c>
    </row>
    <row r="30">
      <c r="A30" s="4" t="inlineStr">
        <is>
          <t>Transaction costs for convertible loan notes</t>
        </is>
      </c>
      <c r="C30" s="6" t="n">
        <v>-57</v>
      </c>
    </row>
    <row r="31">
      <c r="A31" s="4" t="inlineStr">
        <is>
          <t>Transaction costs for Series B shares</t>
        </is>
      </c>
      <c r="B31" s="6" t="n">
        <v>-3402</v>
      </c>
    </row>
    <row r="32">
      <c r="A32" s="4" t="inlineStr">
        <is>
          <t>Proceeds from issue of Series B shares</t>
        </is>
      </c>
      <c r="B32" s="6" t="n">
        <v>125239</v>
      </c>
    </row>
    <row r="33">
      <c r="A33" s="4" t="inlineStr">
        <is>
          <t>Proceeds from issuance of common stock</t>
        </is>
      </c>
      <c r="B33" s="6" t="n">
        <v>102765</v>
      </c>
    </row>
    <row r="34">
      <c r="A34" s="4" t="inlineStr">
        <is>
          <t>Initial public offering costs</t>
        </is>
      </c>
      <c r="B34" s="6" t="n">
        <v>-2165</v>
      </c>
    </row>
    <row r="35">
      <c r="A35" s="4" t="inlineStr">
        <is>
          <t>Proceeds from convertible loan notes</t>
        </is>
      </c>
      <c r="C35" s="6" t="n">
        <v>41241</v>
      </c>
    </row>
    <row r="36">
      <c r="A36" s="4" t="inlineStr">
        <is>
          <t>Net cash provided by financing activities</t>
        </is>
      </c>
      <c r="B36" s="6" t="n">
        <v>222742</v>
      </c>
      <c r="C36" s="6" t="n">
        <v>41435</v>
      </c>
    </row>
    <row r="37">
      <c r="A37" s="4" t="inlineStr">
        <is>
          <t>EFFECT OF EXCHANGE RATES ON CASH AND CASH EQUIVALENTS</t>
        </is>
      </c>
      <c r="B37" s="6" t="n">
        <v>-6459</v>
      </c>
      <c r="C37" s="6" t="n">
        <v>1720</v>
      </c>
    </row>
    <row r="38">
      <c r="A38" s="4" t="inlineStr">
        <is>
          <t>Net increase in cash and cash equivalents</t>
        </is>
      </c>
      <c r="B38" s="6" t="n">
        <v>170788</v>
      </c>
      <c r="C38" s="6" t="n">
        <v>31834</v>
      </c>
    </row>
    <row r="39">
      <c r="A39" s="4" t="inlineStr">
        <is>
          <t>Cash and cash equivalents, beginning of the year</t>
        </is>
      </c>
      <c r="B39" s="6" t="n">
        <v>43266</v>
      </c>
      <c r="C39" s="6" t="n">
        <v>11432</v>
      </c>
    </row>
    <row r="40">
      <c r="A40" s="4" t="inlineStr">
        <is>
          <t>Cash and cash equivalents, end of the year</t>
        </is>
      </c>
      <c r="B40" s="6" t="n">
        <v>214054</v>
      </c>
      <c r="C40" s="6" t="n">
        <v>43266</v>
      </c>
    </row>
    <row r="41">
      <c r="A41" s="3" t="inlineStr">
        <is>
          <t>Supplemental cash flow disclosures:</t>
        </is>
      </c>
    </row>
    <row r="42">
      <c r="A42" s="4" t="inlineStr">
        <is>
          <t>Cash paid for interest</t>
        </is>
      </c>
      <c r="B42" s="6" t="n">
        <v>1844</v>
      </c>
      <c r="C42" s="7" t="n">
        <v>2</v>
      </c>
    </row>
    <row r="43">
      <c r="A43" s="4" t="inlineStr">
        <is>
          <t>Cash paid for income taxes</t>
        </is>
      </c>
      <c r="B43" s="6" t="n">
        <v>152</v>
      </c>
    </row>
    <row r="44">
      <c r="A44" s="3" t="inlineStr">
        <is>
          <t>Non-Cash investing and financing activities</t>
        </is>
      </c>
    </row>
    <row r="45">
      <c r="A45" s="4" t="inlineStr">
        <is>
          <t>Conversion of Series A and B to ordinary shares</t>
        </is>
      </c>
      <c r="B45" s="6" t="n">
        <v>209229</v>
      </c>
    </row>
    <row r="46">
      <c r="A46" s="4" t="inlineStr">
        <is>
          <t>Cash consideration on acquisition of subsidiary payable</t>
        </is>
      </c>
      <c r="B46" s="6" t="n">
        <v>400</v>
      </c>
    </row>
    <row r="47">
      <c r="A47" s="4" t="inlineStr">
        <is>
          <t>Purchases of property and equipment included in accounts payable and accrued liabilities</t>
        </is>
      </c>
      <c r="B47" s="6" t="n">
        <v>168</v>
      </c>
    </row>
    <row r="48">
      <c r="A48" s="4" t="inlineStr">
        <is>
          <t>ROU assets obtained in exchange for operating lease liabilities</t>
        </is>
      </c>
      <c r="B48" s="6" t="n">
        <v>6819</v>
      </c>
    </row>
    <row r="49">
      <c r="A49" s="4" t="inlineStr">
        <is>
          <t>Ordinary Shares [Member]</t>
        </is>
      </c>
    </row>
    <row r="50">
      <c r="A50" s="3" t="inlineStr">
        <is>
          <t>Non-Cash investing and financing activities</t>
        </is>
      </c>
    </row>
    <row r="51">
      <c r="A51" s="4" t="inlineStr">
        <is>
          <t>Issue of shares</t>
        </is>
      </c>
      <c r="B51" s="6" t="n">
        <v>21118</v>
      </c>
    </row>
    <row r="52">
      <c r="A52" s="4" t="inlineStr">
        <is>
          <t>Deferred A shares</t>
        </is>
      </c>
    </row>
    <row r="53">
      <c r="A53" s="3" t="inlineStr">
        <is>
          <t>Non-Cash investing and financing activities</t>
        </is>
      </c>
    </row>
    <row r="54">
      <c r="A54" s="4" t="inlineStr">
        <is>
          <t>Issue of shares</t>
        </is>
      </c>
      <c r="B54" s="6" t="n">
        <v>86</v>
      </c>
    </row>
    <row r="55">
      <c r="A55" s="4" t="inlineStr">
        <is>
          <t>Deferred B shares</t>
        </is>
      </c>
    </row>
    <row r="56">
      <c r="A56" s="3" t="inlineStr">
        <is>
          <t>Non-Cash investing and financing activities</t>
        </is>
      </c>
    </row>
    <row r="57">
      <c r="A57" s="4" t="inlineStr">
        <is>
          <t>Issue of shares</t>
        </is>
      </c>
      <c r="B57" s="6" t="n">
        <v>8</v>
      </c>
    </row>
    <row r="58">
      <c r="A58" s="4" t="inlineStr">
        <is>
          <t>Deferred C shares</t>
        </is>
      </c>
    </row>
    <row r="59">
      <c r="A59" s="3" t="inlineStr">
        <is>
          <t>Non-Cash investing and financing activities</t>
        </is>
      </c>
    </row>
    <row r="60">
      <c r="A60" s="4" t="inlineStr">
        <is>
          <t>Issue of shares</t>
        </is>
      </c>
      <c r="B60" s="6" t="n">
        <v>0</v>
      </c>
    </row>
    <row r="61">
      <c r="A61" s="4" t="inlineStr">
        <is>
          <t>Series B redeemable convertible preferred shares</t>
        </is>
      </c>
    </row>
    <row r="62">
      <c r="A62" s="3" t="inlineStr">
        <is>
          <t>Non-Cash investing and financing activities</t>
        </is>
      </c>
    </row>
    <row r="63">
      <c r="A63" s="4" t="inlineStr">
        <is>
          <t>Issue of shares</t>
        </is>
      </c>
      <c r="B63" s="7" t="n">
        <v>537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ut-licenses and Grants - Changes in the contract liabilities (Details) $ in Thousands</t>
        </is>
      </c>
      <c r="B1" s="2" t="inlineStr">
        <is>
          <t>12 Months Ended</t>
        </is>
      </c>
    </row>
    <row r="2">
      <c r="B2" s="2" t="inlineStr">
        <is>
          <t>Dec. 31, 2021USD ($)</t>
        </is>
      </c>
    </row>
    <row r="3">
      <c r="A3" s="3" t="inlineStr">
        <is>
          <t>Out-licenses and Grants</t>
        </is>
      </c>
    </row>
    <row r="4">
      <c r="A4" s="4" t="inlineStr">
        <is>
          <t>Balance at beginning of period</t>
        </is>
      </c>
      <c r="B4" s="7" t="n">
        <v>245</v>
      </c>
    </row>
    <row r="5">
      <c r="A5" s="4" t="inlineStr">
        <is>
          <t>Revenue recognized related to contract liability balance</t>
        </is>
      </c>
      <c r="B5" s="6" t="n">
        <v>-63</v>
      </c>
    </row>
    <row r="6">
      <c r="A6" s="4" t="inlineStr">
        <is>
          <t>Foreign exchange translation</t>
        </is>
      </c>
      <c r="B6" s="6" t="n">
        <v>0</v>
      </c>
    </row>
    <row r="7">
      <c r="A7" s="4" t="inlineStr">
        <is>
          <t>Balance at end of period</t>
        </is>
      </c>
      <c r="B7" s="7" t="n">
        <v>1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loan notes (Details) $ in Thousands, £ in Millions</t>
        </is>
      </c>
      <c r="B1" s="2" t="inlineStr">
        <is>
          <t>5 Months Ended</t>
        </is>
      </c>
      <c r="D1" s="2" t="inlineStr">
        <is>
          <t>12 Months Ended</t>
        </is>
      </c>
    </row>
    <row r="2">
      <c r="B2" s="2" t="inlineStr">
        <is>
          <t>Nov. 30, 2020USD ($)</t>
        </is>
      </c>
      <c r="C2" s="2" t="inlineStr">
        <is>
          <t>Nov. 30, 2020GBP (£)</t>
        </is>
      </c>
      <c r="D2" s="2" t="inlineStr">
        <is>
          <t>Dec. 31, 2021USD ($)</t>
        </is>
      </c>
      <c r="E2" s="2" t="inlineStr">
        <is>
          <t>Dec. 31, 2020USD ($)</t>
        </is>
      </c>
    </row>
    <row r="3">
      <c r="A3" s="3" t="inlineStr">
        <is>
          <t>Debt Instrument [Line Items]</t>
        </is>
      </c>
    </row>
    <row r="4">
      <c r="A4" s="4" t="inlineStr">
        <is>
          <t>Transaction costs</t>
        </is>
      </c>
      <c r="E4" s="7" t="n">
        <v>57</v>
      </c>
    </row>
    <row r="5">
      <c r="A5" s="4" t="inlineStr">
        <is>
          <t>Interest expense recognized</t>
        </is>
      </c>
      <c r="E5" s="6" t="n">
        <v>3600</v>
      </c>
    </row>
    <row r="6">
      <c r="A6" s="4" t="inlineStr">
        <is>
          <t>Change in fair value of derivatives</t>
        </is>
      </c>
      <c r="D6" s="7" t="n">
        <v>5994</v>
      </c>
      <c r="E6" s="7" t="n">
        <v>2039</v>
      </c>
    </row>
    <row r="7">
      <c r="A7" s="4" t="inlineStr">
        <is>
          <t>Convertible loan notes.</t>
        </is>
      </c>
    </row>
    <row r="8">
      <c r="A8" s="3" t="inlineStr">
        <is>
          <t>Debt Instrument [Line Items]</t>
        </is>
      </c>
    </row>
    <row r="9">
      <c r="A9" s="4" t="inlineStr">
        <is>
          <t>Principal amount of notes</t>
        </is>
      </c>
      <c r="B9" s="7" t="n">
        <v>41184</v>
      </c>
    </row>
    <row r="10">
      <c r="A10" s="4" t="inlineStr">
        <is>
          <t>Transaction costs</t>
        </is>
      </c>
      <c r="B10" s="7" t="n">
        <v>57</v>
      </c>
    </row>
    <row r="11">
      <c r="A11" s="4" t="inlineStr">
        <is>
          <t>Interest rate</t>
        </is>
      </c>
      <c r="B11" s="4" t="inlineStr">
        <is>
          <t>8.00%</t>
        </is>
      </c>
      <c r="C11" s="4" t="inlineStr">
        <is>
          <t>8.00%</t>
        </is>
      </c>
    </row>
    <row r="12">
      <c r="A12" s="4" t="inlineStr">
        <is>
          <t>Qualified equity financing | £</t>
        </is>
      </c>
      <c r="C12" s="10" t="n">
        <v>10</v>
      </c>
    </row>
    <row r="13">
      <c r="A13" s="4" t="inlineStr">
        <is>
          <t>Exit term of nonqualified financing event where lenders will receive consideration in cash or other assets</t>
        </is>
      </c>
      <c r="B13" s="4" t="inlineStr">
        <is>
          <t>6 months</t>
        </is>
      </c>
      <c r="C13" s="4" t="inlineStr">
        <is>
          <t>6 months</t>
        </is>
      </c>
    </row>
    <row r="14">
      <c r="A14" s="4" t="inlineStr">
        <is>
          <t>Embedded derivatives at its initial fair values</t>
        </is>
      </c>
      <c r="D14" s="6" t="n">
        <v>20944</v>
      </c>
    </row>
    <row r="15">
      <c r="A15" s="4" t="inlineStr">
        <is>
          <t>Initial net carrying value of the convertible loan notes</t>
        </is>
      </c>
      <c r="D15" s="6" t="n">
        <v>41184</v>
      </c>
    </row>
    <row r="16">
      <c r="A16" s="4" t="inlineStr">
        <is>
          <t>Residual amount</t>
        </is>
      </c>
      <c r="D16" s="6" t="n">
        <v>20240</v>
      </c>
    </row>
    <row r="17">
      <c r="A17" s="4" t="inlineStr">
        <is>
          <t>Interest expense recognized</t>
        </is>
      </c>
      <c r="D17" s="6" t="n">
        <v>2650</v>
      </c>
    </row>
    <row r="18">
      <c r="A18" s="4" t="inlineStr">
        <is>
          <t>Change in fair value of derivatives</t>
        </is>
      </c>
      <c r="D18" s="7" t="n">
        <v>5994</v>
      </c>
    </row>
    <row r="19">
      <c r="A19" s="4" t="inlineStr">
        <is>
          <t>Convertible loan notes. | Measurement Input, Risk Free Interest Rate [Member]</t>
        </is>
      </c>
    </row>
    <row r="20">
      <c r="A20" s="3" t="inlineStr">
        <is>
          <t>Debt Instrument [Line Items]</t>
        </is>
      </c>
    </row>
    <row r="21">
      <c r="A21" s="4" t="inlineStr">
        <is>
          <t>Interest rate</t>
        </is>
      </c>
      <c r="D21" s="4" t="inlineStr">
        <is>
          <t>0.22%</t>
        </is>
      </c>
    </row>
    <row r="22">
      <c r="A22" s="4" t="inlineStr">
        <is>
          <t>Convertible loan notes. | Market cost of debt</t>
        </is>
      </c>
    </row>
    <row r="23">
      <c r="A23" s="3" t="inlineStr">
        <is>
          <t>Debt Instrument [Line Items]</t>
        </is>
      </c>
    </row>
    <row r="24">
      <c r="A24" s="4" t="inlineStr">
        <is>
          <t>Interest rate</t>
        </is>
      </c>
      <c r="D24" s="4" t="inlineStr">
        <is>
          <t>11.80%</t>
        </is>
      </c>
    </row>
    <row r="25">
      <c r="A25" s="4" t="inlineStr">
        <is>
          <t>Convertible loan notes. | Minimum</t>
        </is>
      </c>
    </row>
    <row r="26">
      <c r="A26" s="3" t="inlineStr">
        <is>
          <t>Debt Instrument [Line Items]</t>
        </is>
      </c>
    </row>
    <row r="27">
      <c r="A27" s="4" t="inlineStr">
        <is>
          <t>Probability of exercise of conversion feature or the cash redemption</t>
        </is>
      </c>
      <c r="D27" s="4" t="inlineStr">
        <is>
          <t>5.00%</t>
        </is>
      </c>
    </row>
    <row r="28">
      <c r="A28" s="4" t="inlineStr">
        <is>
          <t>Convertible loan notes. | Maximum</t>
        </is>
      </c>
    </row>
    <row r="29">
      <c r="A29" s="3" t="inlineStr">
        <is>
          <t>Debt Instrument [Line Items]</t>
        </is>
      </c>
    </row>
    <row r="30">
      <c r="A30" s="4" t="inlineStr">
        <is>
          <t>Probability of exercise of conversion feature or the cash redemption</t>
        </is>
      </c>
      <c r="D30" s="4" t="inlineStr">
        <is>
          <t>75.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vertible loan notes - Series B Shares (Details) $ in Thousands</t>
        </is>
      </c>
      <c r="B1" s="2" t="inlineStr">
        <is>
          <t>Mar. 15, 2021USD ($)shares</t>
        </is>
      </c>
      <c r="C1" s="2" t="inlineStr">
        <is>
          <t>Dec. 31, 2021USD ($)shares</t>
        </is>
      </c>
    </row>
    <row r="2">
      <c r="A2" s="3" t="inlineStr">
        <is>
          <t>Debt Instrument [Line Items]</t>
        </is>
      </c>
    </row>
    <row r="3">
      <c r="A3" s="4" t="inlineStr">
        <is>
          <t>Loss on extinguishment of convertible loan notes</t>
        </is>
      </c>
      <c r="C3" s="7" t="n">
        <v>-13789</v>
      </c>
    </row>
    <row r="4">
      <c r="A4" s="4" t="inlineStr">
        <is>
          <t>Series B redeemable convertible preferred shares</t>
        </is>
      </c>
    </row>
    <row r="5">
      <c r="A5" s="3" t="inlineStr">
        <is>
          <t>Debt Instrument [Line Items]</t>
        </is>
      </c>
    </row>
    <row r="6">
      <c r="A6" s="4" t="inlineStr">
        <is>
          <t>Loss on extinguishment of convertible loan notes</t>
        </is>
      </c>
      <c r="B6" s="7" t="n">
        <v>2125</v>
      </c>
    </row>
    <row r="7">
      <c r="A7" s="4" t="inlineStr">
        <is>
          <t>Series B redeemable convertible preferred shares | Convertible loan notes.</t>
        </is>
      </c>
    </row>
    <row r="8">
      <c r="A8" s="3" t="inlineStr">
        <is>
          <t>Debt Instrument [Line Items]</t>
        </is>
      </c>
    </row>
    <row r="9">
      <c r="A9" s="4" t="inlineStr">
        <is>
          <t>Shares issued on conversion | shares</t>
        </is>
      </c>
      <c r="B9" s="6" t="n">
        <v>12421</v>
      </c>
      <c r="C9" s="6" t="n">
        <v>12421</v>
      </c>
    </row>
    <row r="10">
      <c r="A10" s="4" t="inlineStr">
        <is>
          <t>Conversion price, multiplier</t>
        </is>
      </c>
      <c r="B10" s="12" t="n">
        <v>0.8</v>
      </c>
    </row>
    <row r="11">
      <c r="A11" s="4" t="inlineStr">
        <is>
          <t>Fair value of shares issued on conversion</t>
        </is>
      </c>
      <c r="C11" s="7" t="n">
        <v>53721</v>
      </c>
    </row>
    <row r="12">
      <c r="A12" s="4" t="inlineStr">
        <is>
          <t>Loss on extinguishment of convertible loan notes</t>
        </is>
      </c>
      <c r="C12" s="6" t="n">
        <v>13789</v>
      </c>
    </row>
    <row r="13">
      <c r="A13" s="4" t="inlineStr">
        <is>
          <t>Carrying amounts of the convertible loan notes</t>
        </is>
      </c>
      <c r="C13" s="6" t="n">
        <v>25557</v>
      </c>
    </row>
    <row r="14">
      <c r="A14" s="4" t="inlineStr">
        <is>
          <t>Conversion and redemption feature liability</t>
        </is>
      </c>
      <c r="C14" s="7" t="n">
        <v>14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an notes - fair value of the embedded derivatives (Details) - Embedded derivatives - USD ($)</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20109</v>
      </c>
    </row>
    <row r="5">
      <c r="A5" s="4" t="inlineStr">
        <is>
          <t>Additions</t>
        </is>
      </c>
      <c r="C5" s="7" t="n">
        <v>20944</v>
      </c>
    </row>
    <row r="6">
      <c r="A6" s="4" t="inlineStr">
        <is>
          <t>Change in fair value recognized in net loss</t>
        </is>
      </c>
      <c r="B6" s="6" t="n">
        <v>-5994</v>
      </c>
      <c r="C6" s="6" t="n">
        <v>-2039</v>
      </c>
    </row>
    <row r="7">
      <c r="A7" s="4" t="inlineStr">
        <is>
          <t>Settlement via conversion</t>
        </is>
      </c>
      <c r="B7" s="6" t="n">
        <v>-14375</v>
      </c>
    </row>
    <row r="8">
      <c r="A8" s="4" t="inlineStr">
        <is>
          <t>Foreign exchange translation</t>
        </is>
      </c>
      <c r="B8" s="7" t="n">
        <v>260</v>
      </c>
      <c r="C8" s="6" t="n">
        <v>1205</v>
      </c>
    </row>
    <row r="9">
      <c r="A9" s="4" t="inlineStr">
        <is>
          <t>Ending balance</t>
        </is>
      </c>
      <c r="C9" s="7" t="n">
        <v>201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9" customWidth="1" min="2" max="2"/>
    <col width="30" customWidth="1" min="3" max="3"/>
    <col width="27" customWidth="1" min="4" max="4"/>
    <col width="27" customWidth="1" min="5" max="5"/>
    <col width="27" customWidth="1" min="6" max="6"/>
    <col width="27" customWidth="1" min="7" max="7"/>
    <col width="27" customWidth="1" min="8" max="8"/>
    <col width="27" customWidth="1" min="9" max="9"/>
    <col width="27" customWidth="1" min="10" max="10"/>
  </cols>
  <sheetData>
    <row r="1">
      <c r="A1" s="1" t="inlineStr">
        <is>
          <t>Series A and Series B shares (Details) £ / shares in Units, £ in Thousands, $ in Thousands</t>
        </is>
      </c>
      <c r="B1" s="2" t="inlineStr">
        <is>
          <t>May 04, 2021shares</t>
        </is>
      </c>
      <c r="C1" s="2" t="inlineStr">
        <is>
          <t>Mar. 31, 2021£ / sharesshares</t>
        </is>
      </c>
      <c r="D1" s="2" t="inlineStr">
        <is>
          <t>Mar. 15, 2021USD ($)shares</t>
        </is>
      </c>
      <c r="E1" s="2" t="inlineStr">
        <is>
          <t>Dec. 21, 2018GBP (£)shares</t>
        </is>
      </c>
      <c r="F1" s="2" t="inlineStr">
        <is>
          <t>Dec. 21, 2018USD ($)shares</t>
        </is>
      </c>
      <c r="G1" s="2" t="inlineStr">
        <is>
          <t>Jan. 10, 2018GBP (£)shares</t>
        </is>
      </c>
      <c r="H1" s="2" t="inlineStr">
        <is>
          <t>Jan. 10, 2018USD ($)shares</t>
        </is>
      </c>
      <c r="I1" s="2" t="inlineStr">
        <is>
          <t>Oct. 10, 2017GBP (£)shares</t>
        </is>
      </c>
      <c r="J1" s="2" t="inlineStr">
        <is>
          <t>Oct. 10, 2017USD ($)shares</t>
        </is>
      </c>
    </row>
    <row r="2">
      <c r="A2" s="3" t="inlineStr">
        <is>
          <t>Redeemable Noncontrolling Interest [Line Items]</t>
        </is>
      </c>
    </row>
    <row r="3">
      <c r="A3" s="4" t="inlineStr">
        <is>
          <t>Stock issued</t>
        </is>
      </c>
      <c r="E3" s="6" t="n">
        <v>3678</v>
      </c>
      <c r="F3" s="6" t="n">
        <v>3678</v>
      </c>
      <c r="G3" s="6" t="n">
        <v>4597</v>
      </c>
      <c r="H3" s="6" t="n">
        <v>4597</v>
      </c>
      <c r="I3" s="6" t="n">
        <v>13790</v>
      </c>
      <c r="J3" s="6" t="n">
        <v>13790</v>
      </c>
    </row>
    <row r="4">
      <c r="A4" s="4" t="inlineStr">
        <is>
          <t>Gross value of shares issued</t>
        </is>
      </c>
      <c r="E4" s="10" t="n">
        <v>6000</v>
      </c>
      <c r="F4" s="7" t="n">
        <v>7592</v>
      </c>
      <c r="G4" s="10" t="n">
        <v>5000</v>
      </c>
      <c r="H4" s="7" t="n">
        <v>6533</v>
      </c>
      <c r="I4" s="10" t="n">
        <v>15000</v>
      </c>
      <c r="J4" s="7" t="n">
        <v>19754</v>
      </c>
    </row>
    <row r="5">
      <c r="A5" s="4" t="inlineStr">
        <is>
          <t>Series B redeemable convertible preferred shares</t>
        </is>
      </c>
    </row>
    <row r="6">
      <c r="A6" s="3" t="inlineStr">
        <is>
          <t>Redeemable Noncontrolling Interest [Line Items]</t>
        </is>
      </c>
    </row>
    <row r="7">
      <c r="A7" s="4" t="inlineStr">
        <is>
          <t>Stock issued</t>
        </is>
      </c>
      <c r="D7" s="6" t="n">
        <v>28957</v>
      </c>
    </row>
    <row r="8">
      <c r="A8" s="4" t="inlineStr">
        <is>
          <t>Gross value of shares issued | $</t>
        </is>
      </c>
      <c r="D8" s="7" t="n">
        <v>125239</v>
      </c>
    </row>
    <row r="9">
      <c r="A9" s="4" t="inlineStr">
        <is>
          <t>Transaction cost | $</t>
        </is>
      </c>
      <c r="D9" s="7" t="n">
        <v>3402</v>
      </c>
    </row>
    <row r="10">
      <c r="A10" s="4" t="inlineStr">
        <is>
          <t>Deferred A shares</t>
        </is>
      </c>
    </row>
    <row r="11">
      <c r="A11" s="3" t="inlineStr">
        <is>
          <t>Redeemable Noncontrolling Interest [Line Items]</t>
        </is>
      </c>
    </row>
    <row r="12">
      <c r="A12" s="4" t="inlineStr">
        <is>
          <t>Shares issued upon conversion</t>
        </is>
      </c>
      <c r="C12" s="6" t="n">
        <v>1</v>
      </c>
    </row>
    <row r="13">
      <c r="A13" s="4" t="inlineStr">
        <is>
          <t>Nominal value per share | £ / shares</t>
        </is>
      </c>
      <c r="C13" s="10" t="n">
        <v>1</v>
      </c>
    </row>
    <row r="14">
      <c r="A14" s="4" t="inlineStr">
        <is>
          <t>Deferred B shares</t>
        </is>
      </c>
    </row>
    <row r="15">
      <c r="A15" s="3" t="inlineStr">
        <is>
          <t>Redeemable Noncontrolling Interest [Line Items]</t>
        </is>
      </c>
    </row>
    <row r="16">
      <c r="A16" s="4" t="inlineStr">
        <is>
          <t>Shares issued upon conversion</t>
        </is>
      </c>
      <c r="B16" s="6" t="n">
        <v>570987</v>
      </c>
    </row>
    <row r="17">
      <c r="A17" s="4" t="inlineStr">
        <is>
          <t>Deferred C shares</t>
        </is>
      </c>
    </row>
    <row r="18">
      <c r="A18" s="3" t="inlineStr">
        <is>
          <t>Redeemable Noncontrolling Interest [Line Items]</t>
        </is>
      </c>
    </row>
    <row r="19">
      <c r="A19" s="4" t="inlineStr">
        <is>
          <t>Shares issued upon conversion</t>
        </is>
      </c>
      <c r="B19" s="6" t="n">
        <v>19603887</v>
      </c>
    </row>
    <row r="20">
      <c r="A20" s="4" t="inlineStr">
        <is>
          <t>Ordinary Shares [Member]</t>
        </is>
      </c>
    </row>
    <row r="21">
      <c r="A21" s="3" t="inlineStr">
        <is>
          <t>Redeemable Noncontrolling Interest [Line Items]</t>
        </is>
      </c>
    </row>
    <row r="22">
      <c r="A22" s="4" t="inlineStr">
        <is>
          <t>Shares issued upon conversion</t>
        </is>
      </c>
      <c r="B22" s="6" t="n">
        <v>196038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26" customWidth="1" min="2" max="2"/>
    <col width="14" customWidth="1" min="3" max="3"/>
    <col width="21" customWidth="1" min="4" max="4"/>
    <col width="30" customWidth="1" min="5" max="5"/>
    <col width="29" customWidth="1" min="6" max="6"/>
    <col width="29" customWidth="1" min="7" max="7"/>
    <col width="30" customWidth="1" min="8" max="8"/>
  </cols>
  <sheetData>
    <row r="1">
      <c r="A1" s="1" t="inlineStr">
        <is>
          <t>Ordinary Shares (Details)</t>
        </is>
      </c>
      <c r="B1" s="2" t="inlineStr">
        <is>
          <t>May 04, 2021USD ($)shares</t>
        </is>
      </c>
      <c r="C1" s="2" t="inlineStr">
        <is>
          <t>Apr. 21, 2021</t>
        </is>
      </c>
      <c r="D1" s="2" t="inlineStr">
        <is>
          <t>Dec. 31, 2021USD ($)</t>
        </is>
      </c>
      <c r="E1" s="2" t="inlineStr">
        <is>
          <t>Dec. 31, 2021£ / sharesshares</t>
        </is>
      </c>
      <c r="F1" s="2" t="inlineStr">
        <is>
          <t>May 04, 2021£ / sharesshares</t>
        </is>
      </c>
      <c r="G1" s="2" t="inlineStr">
        <is>
          <t>May 04, 2021$ / sharesshares</t>
        </is>
      </c>
      <c r="H1" s="2" t="inlineStr">
        <is>
          <t>Dec. 31, 2020£ / sharesshares</t>
        </is>
      </c>
    </row>
    <row r="2">
      <c r="A2" s="3" t="inlineStr">
        <is>
          <t>Ordinary Shares</t>
        </is>
      </c>
    </row>
    <row r="3">
      <c r="A3" s="4" t="inlineStr">
        <is>
          <t>Ordinary shares, shares authorized | shares</t>
        </is>
      </c>
      <c r="E3" s="6" t="n">
        <v>37188730</v>
      </c>
      <c r="H3" s="6" t="n">
        <v>7960458</v>
      </c>
    </row>
    <row r="4">
      <c r="A4" s="4" t="inlineStr">
        <is>
          <t>Ordinary shares, nominal value | £ / shares</t>
        </is>
      </c>
      <c r="E4" s="8" t="n">
        <v>2.5e-05</v>
      </c>
      <c r="H4" s="8" t="n">
        <v>2.5e-05</v>
      </c>
    </row>
    <row r="5">
      <c r="A5" s="4" t="inlineStr">
        <is>
          <t>Aggregate net proceeds from IPO</t>
        </is>
      </c>
      <c r="D5" s="7" t="n">
        <v>102765000</v>
      </c>
    </row>
    <row r="6">
      <c r="A6" s="4" t="inlineStr">
        <is>
          <t>Voting rights</t>
        </is>
      </c>
      <c r="D6" s="4" t="inlineStr">
        <is>
          <t>one</t>
        </is>
      </c>
    </row>
    <row r="7">
      <c r="A7" s="4" t="inlineStr">
        <is>
          <t>Percentage of ordinary shares present to exercise preemptive rights</t>
        </is>
      </c>
      <c r="E7" s="4" t="inlineStr">
        <is>
          <t>75.00%</t>
        </is>
      </c>
    </row>
    <row r="8">
      <c r="A8" s="4" t="inlineStr">
        <is>
          <t>Maximum period to exercise preemptive rights</t>
        </is>
      </c>
      <c r="D8" s="4" t="inlineStr">
        <is>
          <t>5 years</t>
        </is>
      </c>
    </row>
    <row r="9">
      <c r="A9" s="4" t="inlineStr">
        <is>
          <t>IPO</t>
        </is>
      </c>
    </row>
    <row r="10">
      <c r="A10" s="3" t="inlineStr">
        <is>
          <t>Ordinary Shares</t>
        </is>
      </c>
    </row>
    <row r="11">
      <c r="A11" s="4" t="inlineStr">
        <is>
          <t>Number of ADS shares closed (in shares) | shares</t>
        </is>
      </c>
      <c r="B11" s="6" t="n">
        <v>6500000</v>
      </c>
    </row>
    <row r="12">
      <c r="A12" s="4" t="inlineStr">
        <is>
          <t>Ordinary shares, shares authorized | shares</t>
        </is>
      </c>
      <c r="F12" s="6" t="n">
        <v>6500000</v>
      </c>
      <c r="G12" s="6" t="n">
        <v>6500000</v>
      </c>
    </row>
    <row r="13">
      <c r="A13" s="4" t="inlineStr">
        <is>
          <t>Ordinary shares, nominal value | £ / shares</t>
        </is>
      </c>
      <c r="F13" s="8" t="n">
        <v>2.5e-05</v>
      </c>
    </row>
    <row r="14">
      <c r="A14" s="4" t="inlineStr">
        <is>
          <t>Ordinary shares, public offering price | $ / shares</t>
        </is>
      </c>
      <c r="G14" s="7" t="n">
        <v>17</v>
      </c>
    </row>
    <row r="15">
      <c r="A15" s="4" t="inlineStr">
        <is>
          <t>Aggregate net proceeds from IPO</t>
        </is>
      </c>
      <c r="B15" s="7" t="n">
        <v>102765</v>
      </c>
    </row>
    <row r="16">
      <c r="A16" s="4" t="inlineStr">
        <is>
          <t>Underwriting commissions</t>
        </is>
      </c>
      <c r="B16" s="6" t="n">
        <v>7735</v>
      </c>
    </row>
    <row r="17">
      <c r="A17" s="4" t="inlineStr">
        <is>
          <t>Offering cost</t>
        </is>
      </c>
      <c r="B17" s="7" t="n">
        <v>2165</v>
      </c>
    </row>
    <row r="18">
      <c r="A18" s="4" t="inlineStr">
        <is>
          <t>Maximum period to exercise preemptive rights</t>
        </is>
      </c>
      <c r="C18"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dinary Shares - Ordinary shares for future issuance (Details) - shares</t>
        </is>
      </c>
      <c r="B1" s="2" t="inlineStr">
        <is>
          <t>Dec. 31, 2021</t>
        </is>
      </c>
      <c r="C1" s="2" t="inlineStr">
        <is>
          <t>Dec. 31, 2020</t>
        </is>
      </c>
    </row>
    <row r="2">
      <c r="A2" s="3" t="inlineStr">
        <is>
          <t>Ordinary Shares</t>
        </is>
      </c>
    </row>
    <row r="3">
      <c r="A3" s="4" t="inlineStr">
        <is>
          <t>Options outstanding</t>
        </is>
      </c>
      <c r="B3" s="6" t="n">
        <v>3186818</v>
      </c>
      <c r="C3" s="6" t="n">
        <v>1544382</v>
      </c>
    </row>
    <row r="4">
      <c r="A4" s="4" t="inlineStr">
        <is>
          <t>Shares available for future stock incentive plan awards</t>
        </is>
      </c>
      <c r="B4" s="6" t="n">
        <v>2127920</v>
      </c>
    </row>
    <row r="5">
      <c r="A5" s="4" t="inlineStr">
        <is>
          <t>Total</t>
        </is>
      </c>
      <c r="B5" s="6" t="n">
        <v>53147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Deferred Shares (Details) - Dec. 31, 2021 £ in Thousands, $ in Thousands</t>
        </is>
      </c>
      <c r="B1" s="2" t="inlineStr">
        <is>
          <t>GBP (£)</t>
        </is>
      </c>
      <c r="C1" s="2" t="inlineStr">
        <is>
          <t>USD ($)</t>
        </is>
      </c>
    </row>
    <row r="2">
      <c r="A2" s="4" t="inlineStr">
        <is>
          <t>Deferred A shares</t>
        </is>
      </c>
    </row>
    <row r="3">
      <c r="A3" s="4" t="inlineStr">
        <is>
          <t>Ordinary shares, liquidation preference</t>
        </is>
      </c>
      <c r="B3" s="10" t="n">
        <v>1000</v>
      </c>
      <c r="C3" s="7" t="n">
        <v>13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 width="24" customWidth="1" min="5" max="5"/>
    <col width="20" customWidth="1" min="6" max="6"/>
    <col width="44" customWidth="1" min="7" max="7"/>
    <col width="37" customWidth="1" min="8" max="8"/>
    <col width="37" customWidth="1" min="9" max="9"/>
    <col width="20" customWidth="1" min="10" max="10"/>
  </cols>
  <sheetData>
    <row r="1">
      <c r="A1" s="1" t="inlineStr">
        <is>
          <t>Share-Based Compensation - Additional Information (Details) $ / shares in Units, $ in Thousands</t>
        </is>
      </c>
      <c r="B1" s="2" t="inlineStr">
        <is>
          <t>Apr. 22, 2021$ / sharesshares</t>
        </is>
      </c>
      <c r="C1" s="2" t="inlineStr">
        <is>
          <t>Apr. 22, 2021£ / sharesshares</t>
        </is>
      </c>
      <c r="D1" s="2" t="inlineStr">
        <is>
          <t>Apr. 21, 2021$ / shares</t>
        </is>
      </c>
      <c r="E1" s="2" t="inlineStr">
        <is>
          <t>Apr. 21, 2021£ / shares</t>
        </is>
      </c>
      <c r="F1" s="2" t="inlineStr">
        <is>
          <t>Apr. 08, 2021shares</t>
        </is>
      </c>
      <c r="G1" s="2" t="inlineStr">
        <is>
          <t>Jan. 09, 2020USD ($)tranche$ / sharesshares</t>
        </is>
      </c>
      <c r="H1" s="2" t="inlineStr">
        <is>
          <t>Dec. 31, 2021USD ($)$ / sharesshares</t>
        </is>
      </c>
      <c r="I1" s="2" t="inlineStr">
        <is>
          <t>Dec. 31, 2020USD ($)$ / sharesshares</t>
        </is>
      </c>
      <c r="J1" s="2" t="inlineStr">
        <is>
          <t>Dec. 31, 2018shares</t>
        </is>
      </c>
    </row>
    <row r="2">
      <c r="A2" s="3" t="inlineStr">
        <is>
          <t>Share-based Compensation Arrangement by Share-based Payment Award [Line Items]</t>
        </is>
      </c>
    </row>
    <row r="3">
      <c r="A3" s="4" t="inlineStr">
        <is>
          <t>Weighted average exercise price of options granted | $ / shares</t>
        </is>
      </c>
      <c r="H3" s="11" t="n">
        <v>13.79</v>
      </c>
    </row>
    <row r="4">
      <c r="A4" s="4" t="inlineStr">
        <is>
          <t>Options outstanding</t>
        </is>
      </c>
      <c r="H4" s="6" t="n">
        <v>3186818</v>
      </c>
      <c r="I4" s="6" t="n">
        <v>1544382</v>
      </c>
    </row>
    <row r="5">
      <c r="A5" s="4" t="inlineStr">
        <is>
          <t>Number of shares reserved for issuance</t>
        </is>
      </c>
      <c r="H5" s="6" t="n">
        <v>5314738</v>
      </c>
    </row>
    <row r="6">
      <c r="A6" s="4" t="inlineStr">
        <is>
          <t>Unrecognized compensation cost related to options | $</t>
        </is>
      </c>
      <c r="H6" s="7" t="n">
        <v>12524</v>
      </c>
      <c r="I6" s="7" t="n">
        <v>3089</v>
      </c>
    </row>
    <row r="7">
      <c r="A7" s="4" t="inlineStr">
        <is>
          <t>Weighted-average grant date per-share fair value of stock options granted | $ / shares</t>
        </is>
      </c>
      <c r="H7" s="11" t="n">
        <v>10.98</v>
      </c>
      <c r="I7" s="11" t="n">
        <v>5.66</v>
      </c>
    </row>
    <row r="8">
      <c r="A8" s="4" t="inlineStr">
        <is>
          <t>Aggregate intrinsic value of stock options exercised | $</t>
        </is>
      </c>
      <c r="H8" s="7" t="n">
        <v>1823</v>
      </c>
      <c r="I8" s="7" t="n">
        <v>1000</v>
      </c>
    </row>
    <row r="9">
      <c r="A9" s="4" t="inlineStr">
        <is>
          <t>Unrecognized compensation cost which is expected to be recognized over a weighted-average period</t>
        </is>
      </c>
      <c r="H9" s="4" t="inlineStr">
        <is>
          <t>2 years 3 months 14 days</t>
        </is>
      </c>
    </row>
    <row r="10">
      <c r="A10" s="4" t="inlineStr">
        <is>
          <t>Stock option</t>
        </is>
      </c>
    </row>
    <row r="11">
      <c r="A11" s="3" t="inlineStr">
        <is>
          <t>Share-based Compensation Arrangement by Share-based Payment Award [Line Items]</t>
        </is>
      </c>
    </row>
    <row r="12">
      <c r="A12" s="4" t="inlineStr">
        <is>
          <t>Weighted average exercise price of options granted | (per share)</t>
        </is>
      </c>
      <c r="B12" s="11" t="n">
        <v>4.84</v>
      </c>
      <c r="C12" s="9" t="n">
        <v>3.49</v>
      </c>
      <c r="D12" s="13" t="n">
        <v>0.0004</v>
      </c>
      <c r="E12" s="14" t="n">
        <v>0.0003</v>
      </c>
    </row>
    <row r="13">
      <c r="A13" s="4" t="inlineStr">
        <is>
          <t>Options outstanding</t>
        </is>
      </c>
      <c r="B13" s="6" t="n">
        <v>267903</v>
      </c>
      <c r="C13" s="6" t="n">
        <v>267903</v>
      </c>
    </row>
    <row r="14">
      <c r="A14" s="4" t="inlineStr">
        <is>
          <t>RSU</t>
        </is>
      </c>
    </row>
    <row r="15">
      <c r="A15" s="3" t="inlineStr">
        <is>
          <t>Share-based Compensation Arrangement by Share-based Payment Award [Line Items]</t>
        </is>
      </c>
    </row>
    <row r="16">
      <c r="A16" s="4" t="inlineStr">
        <is>
          <t>Restricted Stock Units</t>
        </is>
      </c>
      <c r="G16" s="6" t="n">
        <v>479568</v>
      </c>
    </row>
    <row r="17">
      <c r="A17" s="4" t="inlineStr">
        <is>
          <t>Number of awards granted</t>
        </is>
      </c>
      <c r="G17" s="6" t="n">
        <v>479568</v>
      </c>
    </row>
    <row r="18">
      <c r="A18" s="4" t="inlineStr">
        <is>
          <t>Grant date fair value of awards granted | $ / shares</t>
        </is>
      </c>
      <c r="G18" s="11" t="n">
        <v>5.23</v>
      </c>
    </row>
    <row r="19">
      <c r="A19" s="4" t="inlineStr">
        <is>
          <t>Aggregate shares granted as percentage of total fully diluted share capital</t>
        </is>
      </c>
      <c r="G19" s="4" t="inlineStr">
        <is>
          <t>1.50%</t>
        </is>
      </c>
    </row>
    <row r="20">
      <c r="A20" s="4" t="inlineStr">
        <is>
          <t>Number of awards granted as a result of this antidilution provision</t>
        </is>
      </c>
      <c r="H20" s="6" t="n">
        <v>275139</v>
      </c>
      <c r="I20" s="6" t="n">
        <v>48513</v>
      </c>
    </row>
    <row r="21">
      <c r="A21" s="4" t="inlineStr">
        <is>
          <t>Incremental compensation cost as a result of the modification | $</t>
        </is>
      </c>
      <c r="G21" s="7" t="n">
        <v>147</v>
      </c>
      <c r="H21" s="7" t="n">
        <v>4420</v>
      </c>
    </row>
    <row r="22">
      <c r="A22" s="4" t="inlineStr">
        <is>
          <t>Number of awards vested</t>
        </is>
      </c>
      <c r="H22" s="6" t="n">
        <v>514923</v>
      </c>
    </row>
    <row r="23">
      <c r="A23" s="4" t="inlineStr">
        <is>
          <t>Unrecognized compensation cost of awards other than stock options | $</t>
        </is>
      </c>
      <c r="H23" s="7" t="n">
        <v>5760</v>
      </c>
    </row>
    <row r="24">
      <c r="A24" s="4" t="inlineStr">
        <is>
          <t>Unrecognized compensation cost related to RSUs | $</t>
        </is>
      </c>
      <c r="H24" s="7" t="n">
        <v>5760</v>
      </c>
    </row>
    <row r="25">
      <c r="A25" s="4" t="inlineStr">
        <is>
          <t>RSU | Tranche one</t>
        </is>
      </c>
    </row>
    <row r="26">
      <c r="A26" s="3" t="inlineStr">
        <is>
          <t>Share-based Compensation Arrangement by Share-based Payment Award [Line Items]</t>
        </is>
      </c>
    </row>
    <row r="27">
      <c r="A27" s="4" t="inlineStr">
        <is>
          <t>Number of equal tranches | tranche</t>
        </is>
      </c>
      <c r="G27" s="6" t="n">
        <v>239784</v>
      </c>
    </row>
    <row r="28">
      <c r="A28" s="4" t="inlineStr">
        <is>
          <t>RSU | Tranche two</t>
        </is>
      </c>
    </row>
    <row r="29">
      <c r="A29" s="3" t="inlineStr">
        <is>
          <t>Share-based Compensation Arrangement by Share-based Payment Award [Line Items]</t>
        </is>
      </c>
    </row>
    <row r="30">
      <c r="A30" s="4" t="inlineStr">
        <is>
          <t>Number of equal tranches | tranche</t>
        </is>
      </c>
      <c r="G30" s="6" t="n">
        <v>239784</v>
      </c>
    </row>
    <row r="31">
      <c r="A31" s="4" t="inlineStr">
        <is>
          <t>Vaccitech plc Share Award Plan 2021 | Restricted share units, options, share appreciation rights and restricted shares</t>
        </is>
      </c>
    </row>
    <row r="32">
      <c r="A32" s="3" t="inlineStr">
        <is>
          <t>Share-based Compensation Arrangement by Share-based Payment Award [Line Items]</t>
        </is>
      </c>
    </row>
    <row r="33">
      <c r="A33" s="4" t="inlineStr">
        <is>
          <t>Options granted</t>
        </is>
      </c>
      <c r="F33" s="6" t="n">
        <v>3675680</v>
      </c>
    </row>
    <row r="34">
      <c r="A34" s="4" t="inlineStr">
        <is>
          <t>Percentage of issued and outstanding ordinary shares available for issuance under the Plan</t>
        </is>
      </c>
      <c r="F34" s="4" t="inlineStr">
        <is>
          <t>4.00%</t>
        </is>
      </c>
    </row>
    <row r="35">
      <c r="A35" s="4" t="inlineStr">
        <is>
          <t>Expiration period of grants</t>
        </is>
      </c>
      <c r="F35" s="4" t="inlineStr">
        <is>
          <t>10 years</t>
        </is>
      </c>
    </row>
    <row r="36">
      <c r="A36" s="4" t="inlineStr">
        <is>
          <t>Options outstanding</t>
        </is>
      </c>
      <c r="H36" s="6" t="n">
        <v>2127920</v>
      </c>
    </row>
    <row r="37">
      <c r="A37" s="4" t="inlineStr">
        <is>
          <t>Vaccitech plc Share Award Plan 2021 | Restricted share units, options, share appreciation rights and restricted shares | Minimum</t>
        </is>
      </c>
    </row>
    <row r="38">
      <c r="A38" s="3" t="inlineStr">
        <is>
          <t>Share-based Compensation Arrangement by Share-based Payment Award [Line Items]</t>
        </is>
      </c>
    </row>
    <row r="39">
      <c r="A39" s="4" t="inlineStr">
        <is>
          <t>Vesting period</t>
        </is>
      </c>
      <c r="F39" s="4" t="inlineStr">
        <is>
          <t>1 year</t>
        </is>
      </c>
    </row>
    <row r="40">
      <c r="A40" s="4" t="inlineStr">
        <is>
          <t>Vaccitech plc Share Award Plan 2021 | Restricted share units, options, share appreciation rights and restricted shares | Maximum</t>
        </is>
      </c>
    </row>
    <row r="41">
      <c r="A41" s="3" t="inlineStr">
        <is>
          <t>Share-based Compensation Arrangement by Share-based Payment Award [Line Items]</t>
        </is>
      </c>
    </row>
    <row r="42">
      <c r="A42" s="4" t="inlineStr">
        <is>
          <t>Vesting period</t>
        </is>
      </c>
      <c r="F42" s="4" t="inlineStr">
        <is>
          <t>4 years</t>
        </is>
      </c>
    </row>
    <row r="43">
      <c r="A43" s="4" t="inlineStr">
        <is>
          <t>Enterprise Management Incentive Share Option Scheme</t>
        </is>
      </c>
    </row>
    <row r="44">
      <c r="A44" s="3" t="inlineStr">
        <is>
          <t>Share-based Compensation Arrangement by Share-based Payment Award [Line Items]</t>
        </is>
      </c>
    </row>
    <row r="45">
      <c r="A45" s="4" t="inlineStr">
        <is>
          <t>Vesting period</t>
        </is>
      </c>
      <c r="J45" s="4" t="inlineStr">
        <is>
          <t>4 years</t>
        </is>
      </c>
    </row>
    <row r="46">
      <c r="A46" s="4" t="inlineStr">
        <is>
          <t>Expiration term</t>
        </is>
      </c>
      <c r="J46" s="4" t="inlineStr">
        <is>
          <t>10 years</t>
        </is>
      </c>
    </row>
    <row r="47">
      <c r="A47" s="4" t="inlineStr">
        <is>
          <t>Enterprise Management Incentive Share Option Scheme | RSU</t>
        </is>
      </c>
    </row>
    <row r="48">
      <c r="A48" s="3" t="inlineStr">
        <is>
          <t>Share-based Compensation Arrangement by Share-based Payment Award [Line Items]</t>
        </is>
      </c>
    </row>
    <row r="49">
      <c r="A49" s="4" t="inlineStr">
        <is>
          <t>Number of shares reserved for issuance</t>
        </is>
      </c>
      <c r="J49" s="6" t="n">
        <v>35306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Fair value of each stock option issued to employees - (Details)</t>
        </is>
      </c>
      <c r="B1" s="2" t="inlineStr">
        <is>
          <t>12 Months Ended</t>
        </is>
      </c>
    </row>
    <row r="2">
      <c r="B2" s="2" t="inlineStr">
        <is>
          <t>Dec. 31, 2021</t>
        </is>
      </c>
      <c r="C2" s="2" t="inlineStr">
        <is>
          <t>Dec. 31, 2020</t>
        </is>
      </c>
    </row>
    <row r="3">
      <c r="A3" s="4" t="inlineStr">
        <is>
          <t>Enterprise Management Incentive Share Option Scheme</t>
        </is>
      </c>
    </row>
    <row r="4">
      <c r="A4" s="3" t="inlineStr">
        <is>
          <t>Share-based Compensation Arrangement by Share-based Payment Award [Line Items]</t>
        </is>
      </c>
    </row>
    <row r="5">
      <c r="A5" s="4" t="inlineStr">
        <is>
          <t>Expected volatility</t>
        </is>
      </c>
      <c r="B5" s="4" t="inlineStr">
        <is>
          <t>110.60%</t>
        </is>
      </c>
      <c r="C5" s="4" t="inlineStr">
        <is>
          <t>117.73%</t>
        </is>
      </c>
    </row>
    <row r="6">
      <c r="A6" s="4" t="inlineStr">
        <is>
          <t>Expected term (years)</t>
        </is>
      </c>
      <c r="B6" s="4" t="inlineStr">
        <is>
          <t>6 years 3 months 18 days</t>
        </is>
      </c>
      <c r="C6" s="4" t="inlineStr">
        <is>
          <t>6 years 4 months 24 days</t>
        </is>
      </c>
    </row>
    <row r="7">
      <c r="A7" s="4" t="inlineStr">
        <is>
          <t>Risk-free interest rate</t>
        </is>
      </c>
      <c r="B7" s="4" t="inlineStr">
        <is>
          <t>1.10%</t>
        </is>
      </c>
      <c r="C7" s="4" t="inlineStr">
        <is>
          <t>1.10%</t>
        </is>
      </c>
    </row>
    <row r="8">
      <c r="A8" s="4" t="inlineStr">
        <is>
          <t>Expected dividend yield</t>
        </is>
      </c>
      <c r="C8" s="4" t="inlineStr">
        <is>
          <t>0.00%</t>
        </is>
      </c>
    </row>
    <row r="9">
      <c r="A9" s="4" t="inlineStr">
        <is>
          <t>Employee</t>
        </is>
      </c>
    </row>
    <row r="10">
      <c r="A10" s="3" t="inlineStr">
        <is>
          <t>Share-based Compensation Arrangement by Share-based Payment Award [Line Items]</t>
        </is>
      </c>
    </row>
    <row r="11">
      <c r="A11" s="4" t="inlineStr">
        <is>
          <t>Expected volatility</t>
        </is>
      </c>
      <c r="C11" s="4" t="inlineStr">
        <is>
          <t>110.80%</t>
        </is>
      </c>
    </row>
    <row r="12">
      <c r="A12" s="4" t="inlineStr">
        <is>
          <t>Expected term (years)</t>
        </is>
      </c>
      <c r="C12" s="4" t="inlineStr">
        <is>
          <t>2 years 9 months</t>
        </is>
      </c>
    </row>
    <row r="13">
      <c r="A13" s="4" t="inlineStr">
        <is>
          <t>Risk-free interest rate</t>
        </is>
      </c>
      <c r="C13" s="4" t="inlineStr">
        <is>
          <t>1.60%</t>
        </is>
      </c>
    </row>
    <row r="14">
      <c r="A14" s="4" t="inlineStr">
        <is>
          <t>Expected dividend yield</t>
        </is>
      </c>
      <c r="C14"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Nature of Business and Basis of Presentation</t>
        </is>
      </c>
    </row>
    <row r="4">
      <c r="A4" s="4" t="inlineStr">
        <is>
          <t>Nature of Business and Basis of Presentation</t>
        </is>
      </c>
      <c r="B4" s="4" t="inlineStr">
        <is>
          <t>1. Nature of Business and Basis of Presentation Nature of business Vaccitech plc (Vaccitech) is a public limited company incorporated pursuant to the laws of England and Wales in March 2021. Vaccitech is engaged in the discovery and development of novel immunotherapeutics and vaccines for the treatment and prevention of infectious disease and cancer. Vaccitech is headquartered in Oxford, United Kingdom. Vaccitech and its direct and indirect subsidiaries, Vaccitech (UK) Limited, Vaccitech Australia Pty Limited, Vaccitech Oncology Limited (“VOLT”), Vaccitech USA Inc ., Vaccitech North America, Inc. and Vaccitech Italia S.R.L, are collectively referred to as the “Company”. In connection with the initial public offering of American Depositary Shares (“ADSs”), in March 2021, Vaccitech completed a corporate reorganization wherein the shareholders of Vaccitech (UK) Limited (formerly Vaccitech Limited) exchanged each of their ordinary shares, Series A Shares and Series B Shares of the Company for the same quantity of ordinary shares, series A shares (“Vaccitech plc Series A Shares”) and series B shares (“Vaccitech plc Series B Shares”) in Vaccitech resulting in the shareholders of the Company holding the same percentage and class of shares in Vaccitech ( formerly Vaccitech Rx Limited) as they had in Vaccitech (UK) Limited.The group reorganization under common control constitutes a change in reporting entity and has been given retrospective effect reflecting the net assets of Vaccitech (UK) Limited and its subsidiaries and Vaccitech at their historical carrying amounts. As a result of the reorganization these financial statements have been presented for all periods as if Vaccitech was the holding company of the group. The Company operates in an environment of rapid technological change and substantial competition from pharmaceutical and biotechnology companies. The Company is subject to risks common to companies in the biopharmaceutical industry in similar stage of its life cycle including, but not limited to, the need to obtain adequate additional funding, possible failure of preclinical testing or clinical trials, the need to obtain marketing approval for its vaccine product candidates, competitors developing new technological innovations, the need to successfully commercialize and gain market acceptance of any of its products that are approved, and protection of proprietary technolog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If the Company does not successfully commercialize any of its products or mitigate any of these other risks, it will be unable to generate revenue or achieve profitability. Basis of presentation The accompanying consolidated financial statements are prepared in conformity with accounting principles general accepted in the United States of America (“U.S. GAAP”) and applicable rules and regulations of the Securities and Exchange Commission (“SEC”) regarding annual financial reporting. The Company’s reporting currency is the U.S. dollar. On May 4, 2021, the Company effected a 309-for-1 stock split of ordinary shares. Each resultant ordinary share from the stock split was redesignated as one ordinary share and one deferred C share. Accordingly, all ordinary shares and per share amounts for all periods presented in the accompanying consolidated financial statements and notes thereto have been retroactively adjusted, where applicable, to reflect the stock split. The consolidated balance sheet and statement of changes in redeemable convertible preferred shares and shareholders’ equity include the correction of an error related to the Company’s consolidated financial statements for the period ended December 31, 2019. The error related to the omission of share-based compensation expense totaling $2,129 thousand in the period ended December 31, 2019. The correction of this error has been recorded as an adjustment to previously reported additional paid-in-capital and accumulated deficit as of January 1, 2020 and consequently as of December 31, 2020. There is no impact on net loss or cash flows, and no material impact on financial position for the periods presented. The consolidated financial statements have been prepared assuming the Company will continue as a going concern, which contemplates, among other things, the realization of assets and the satisfaction of liabilities and commitments in the ordinary course of business. Guarantees and indemnifications As permitted under the laws of England and Wales, the Company indemnifies its officers, directors, consultants and employees for certain events or occurrences that happen by reason of the relationship with, or position held at, the Company. Through the years ended December 31, 2021 and 2020,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s. The Company bases estimates and assumptions on historical experience when available and on various factors that it believes to be reasonable under the circumstances. Significant estimates relied upon in preparing the accompanying financial statements related to accounting for the business combination, share based compensation, right of use asset, lease liability, income taxes, useful lives of long-lived assets, and convertible loan notes. The Company assesses the above estimates on an ongoing basis.The Company has experienced disruption as a result of the COVID-19 pandemic that could severely impact the Company’s clinical and pre-clinical development timelines for the Company’s clinical and pre-clinical programs. Whilst there have been recent positive developments with lockdown restrictions easing, the future remains unknown. Estimates and assumptions about future events specific to the COVID-19 pandemic,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Number of Stock Options</t>
        </is>
      </c>
    </row>
    <row r="4">
      <c r="A4" s="4" t="inlineStr">
        <is>
          <t>Outstanding at the beginning</t>
        </is>
      </c>
      <c r="B4" s="6" t="n">
        <v>1544382</v>
      </c>
    </row>
    <row r="5">
      <c r="A5" s="4" t="inlineStr">
        <is>
          <t>Granted</t>
        </is>
      </c>
      <c r="B5" s="6" t="n">
        <v>1947402</v>
      </c>
    </row>
    <row r="6">
      <c r="A6" s="4" t="inlineStr">
        <is>
          <t>Exercised</t>
        </is>
      </c>
      <c r="B6" s="6" t="n">
        <v>-181882</v>
      </c>
    </row>
    <row r="7">
      <c r="A7" s="4" t="inlineStr">
        <is>
          <t>Forfeited/expired</t>
        </is>
      </c>
      <c r="B7" s="6" t="n">
        <v>-123084</v>
      </c>
    </row>
    <row r="8">
      <c r="A8" s="4" t="inlineStr">
        <is>
          <t>Outstanding at the end</t>
        </is>
      </c>
      <c r="B8" s="6" t="n">
        <v>3186818</v>
      </c>
      <c r="C8" s="6" t="n">
        <v>1544382</v>
      </c>
    </row>
    <row r="9">
      <c r="A9" s="4" t="inlineStr">
        <is>
          <t>Exercisable at the end</t>
        </is>
      </c>
      <c r="B9" s="6" t="n">
        <v>795650</v>
      </c>
    </row>
    <row r="10">
      <c r="A10" s="3" t="inlineStr">
        <is>
          <t>Weighted-average Exercise Price Per Option</t>
        </is>
      </c>
    </row>
    <row r="11">
      <c r="A11" s="4" t="inlineStr">
        <is>
          <t>Outstanding at the beginning (in dollars per share)</t>
        </is>
      </c>
      <c r="B11" s="13" t="n">
        <v>0.0004</v>
      </c>
    </row>
    <row r="12">
      <c r="A12" s="4" t="inlineStr">
        <is>
          <t>Granted (in dollars per share)</t>
        </is>
      </c>
      <c r="B12" s="15" t="n">
        <v>13.79</v>
      </c>
    </row>
    <row r="13">
      <c r="A13" s="4" t="inlineStr">
        <is>
          <t>Exercised (in dollars per share)</t>
        </is>
      </c>
      <c r="B13" s="15" t="n">
        <v>0.05</v>
      </c>
    </row>
    <row r="14">
      <c r="A14" s="4" t="inlineStr">
        <is>
          <t>Forfeited/expired (in dollars per share)</t>
        </is>
      </c>
      <c r="B14" s="15" t="n">
        <v>4.84</v>
      </c>
    </row>
    <row r="15">
      <c r="A15" s="4" t="inlineStr">
        <is>
          <t>Outstanding at the end (in dollars per share)</t>
        </is>
      </c>
      <c r="B15" s="15" t="n">
        <v>8.630000000000001</v>
      </c>
      <c r="C15" s="13" t="n">
        <v>0.0004</v>
      </c>
    </row>
    <row r="16">
      <c r="A16" s="4" t="inlineStr">
        <is>
          <t>Exercisable at the end (in dollars per share)</t>
        </is>
      </c>
      <c r="B16" s="11" t="n">
        <v>0.85</v>
      </c>
    </row>
    <row r="17">
      <c r="A17" s="3" t="inlineStr">
        <is>
          <t>Share-based Compensation Arrangement by Share-based Payment Award, Options, Additional Disclosures [Abstract]</t>
        </is>
      </c>
    </row>
    <row r="18">
      <c r="A18" s="4" t="inlineStr">
        <is>
          <t>Weighted- average remaining contractual term (Years)</t>
        </is>
      </c>
      <c r="B18" s="4" t="inlineStr">
        <is>
          <t>8 years 9 months 10 days</t>
        </is>
      </c>
      <c r="C18" s="4" t="inlineStr">
        <is>
          <t>8 years 10 months 6 days</t>
        </is>
      </c>
    </row>
    <row r="19">
      <c r="A19" s="4" t="inlineStr">
        <is>
          <t>Exercisable at the end (in years)</t>
        </is>
      </c>
      <c r="B19" s="4" t="inlineStr">
        <is>
          <t>8 years 3 days</t>
        </is>
      </c>
    </row>
    <row r="20">
      <c r="A20" s="4" t="inlineStr">
        <is>
          <t>Outstanding at the beginning (in dollars)</t>
        </is>
      </c>
      <c r="B20" s="7" t="n">
        <v>11021</v>
      </c>
    </row>
    <row r="21">
      <c r="A21" s="4" t="inlineStr">
        <is>
          <t>Outstanding at the end (in dollars)</t>
        </is>
      </c>
      <c r="B21" s="6" t="n">
        <v>16952</v>
      </c>
      <c r="C21" s="7" t="n">
        <v>11021</v>
      </c>
    </row>
    <row r="22">
      <c r="A22" s="4" t="inlineStr">
        <is>
          <t>Exercisable at the end (in dollars)</t>
        </is>
      </c>
      <c r="B22" s="7" t="n">
        <v>81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 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 based compensation expense</t>
        </is>
      </c>
      <c r="B4" s="7" t="n">
        <v>16487</v>
      </c>
      <c r="C4" s="7" t="n">
        <v>3625</v>
      </c>
    </row>
    <row r="5">
      <c r="A5" s="4" t="inlineStr">
        <is>
          <t>Research and development</t>
        </is>
      </c>
    </row>
    <row r="6">
      <c r="A6" s="3" t="inlineStr">
        <is>
          <t>Share-based Compensation Arrangement by Share-based Payment Award [Line Items]</t>
        </is>
      </c>
    </row>
    <row r="7">
      <c r="A7" s="4" t="inlineStr">
        <is>
          <t>Share based compensation expense</t>
        </is>
      </c>
      <c r="B7" s="6" t="n">
        <v>2281</v>
      </c>
      <c r="C7" s="6" t="n">
        <v>614</v>
      </c>
    </row>
    <row r="8">
      <c r="A8" s="4" t="inlineStr">
        <is>
          <t>General and administrative</t>
        </is>
      </c>
    </row>
    <row r="9">
      <c r="A9" s="3" t="inlineStr">
        <is>
          <t>Share-based Compensation Arrangement by Share-based Payment Award [Line Items]</t>
        </is>
      </c>
    </row>
    <row r="10">
      <c r="A10" s="4" t="inlineStr">
        <is>
          <t>Share based compensation expense</t>
        </is>
      </c>
      <c r="B10" s="7" t="n">
        <v>14206</v>
      </c>
      <c r="C10" s="7" t="n">
        <v>30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 income tax benefit (expense):</t>
        </is>
      </c>
    </row>
    <row r="4">
      <c r="A4" s="4" t="inlineStr">
        <is>
          <t>Foreign</t>
        </is>
      </c>
      <c r="B4" s="7" t="n">
        <v>-91</v>
      </c>
      <c r="C4" s="7" t="n">
        <v>-95</v>
      </c>
    </row>
    <row r="5">
      <c r="A5" s="3" t="inlineStr">
        <is>
          <t>Deferred income tax benefit (expense)</t>
        </is>
      </c>
    </row>
    <row r="6">
      <c r="A6" s="4" t="inlineStr">
        <is>
          <t>Foreign</t>
        </is>
      </c>
      <c r="B6" s="6" t="n">
        <v>119</v>
      </c>
    </row>
    <row r="7">
      <c r="A7" s="4" t="inlineStr">
        <is>
          <t>Total income tax benefit (expense), current</t>
        </is>
      </c>
      <c r="B7" s="7" t="n">
        <v>28</v>
      </c>
      <c r="C7" s="7" t="n">
        <v>-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expense) (Details)</t>
        </is>
      </c>
      <c r="B1" s="2" t="inlineStr">
        <is>
          <t>12 Months Ended</t>
        </is>
      </c>
    </row>
    <row r="2">
      <c r="B2" s="2" t="inlineStr">
        <is>
          <t>Dec. 31, 2021</t>
        </is>
      </c>
      <c r="C2" s="2" t="inlineStr">
        <is>
          <t>Dec. 31, 2020</t>
        </is>
      </c>
    </row>
    <row r="3">
      <c r="A3" s="3" t="inlineStr">
        <is>
          <t>Reconciliation of income tax benefit (expense) computed at the UK statutory income tax rate to income tax benefit (expense)</t>
        </is>
      </c>
    </row>
    <row r="4">
      <c r="A4" s="4" t="inlineStr">
        <is>
          <t>Statutory tax rate</t>
        </is>
      </c>
      <c r="B4" s="4" t="inlineStr">
        <is>
          <t>19.00%</t>
        </is>
      </c>
      <c r="C4" s="4" t="inlineStr">
        <is>
          <t>19.00%</t>
        </is>
      </c>
    </row>
    <row r="5">
      <c r="A5" s="4" t="inlineStr">
        <is>
          <t>Permanent differences</t>
        </is>
      </c>
      <c r="B5" s="4" t="inlineStr">
        <is>
          <t>3.16%</t>
        </is>
      </c>
      <c r="C5" s="4" t="inlineStr">
        <is>
          <t>10.57%</t>
        </is>
      </c>
    </row>
    <row r="6">
      <c r="A6" s="4" t="inlineStr">
        <is>
          <t>Provision to return adjustments</t>
        </is>
      </c>
      <c r="B6" s="4" t="inlineStr">
        <is>
          <t>0.85%</t>
        </is>
      </c>
      <c r="C6" s="4" t="inlineStr">
        <is>
          <t>1.24%</t>
        </is>
      </c>
    </row>
    <row r="7">
      <c r="A7" s="4" t="inlineStr">
        <is>
          <t>Research and development credits</t>
        </is>
      </c>
      <c r="B7" s="4" t="inlineStr">
        <is>
          <t>(10.30%)</t>
        </is>
      </c>
      <c r="C7" s="4" t="inlineStr">
        <is>
          <t>(18.73%)</t>
        </is>
      </c>
    </row>
    <row r="8">
      <c r="A8" s="4" t="inlineStr">
        <is>
          <t>Foreign rate differential</t>
        </is>
      </c>
      <c r="B8" s="4" t="inlineStr">
        <is>
          <t>0.07%</t>
        </is>
      </c>
      <c r="C8" s="4" t="inlineStr">
        <is>
          <t>0.20%</t>
        </is>
      </c>
    </row>
    <row r="9">
      <c r="A9" s="4" t="inlineStr">
        <is>
          <t>Change in valuation allowance</t>
        </is>
      </c>
      <c r="B9" s="4" t="inlineStr">
        <is>
          <t>(7.60%)</t>
        </is>
      </c>
      <c r="C9" s="4" t="inlineStr">
        <is>
          <t>(11.37%)</t>
        </is>
      </c>
    </row>
    <row r="10">
      <c r="A10" s="4" t="inlineStr">
        <is>
          <t>Other</t>
        </is>
      </c>
      <c r="B10" s="4" t="inlineStr">
        <is>
          <t>(5.12%)</t>
        </is>
      </c>
      <c r="C10" s="4" t="inlineStr">
        <is>
          <t>(1.44%)</t>
        </is>
      </c>
    </row>
    <row r="11">
      <c r="A11" s="4" t="inlineStr">
        <is>
          <t>Effective tax rate</t>
        </is>
      </c>
      <c r="B11" s="4" t="inlineStr">
        <is>
          <t>0.06%</t>
        </is>
      </c>
      <c r="C11" s="4" t="inlineStr">
        <is>
          <t>(0.53%)</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10299</v>
      </c>
      <c r="C3" s="7" t="n">
        <v>3759</v>
      </c>
    </row>
    <row r="4">
      <c r="A4" s="4" t="inlineStr">
        <is>
          <t>Research and development credit carryforwards</t>
        </is>
      </c>
      <c r="B4" s="6" t="n">
        <v>3340</v>
      </c>
      <c r="C4" s="6" t="n">
        <v>3533</v>
      </c>
    </row>
    <row r="5">
      <c r="A5" s="4" t="inlineStr">
        <is>
          <t>Deferred revenue</t>
        </is>
      </c>
      <c r="B5" s="6" t="n">
        <v>61</v>
      </c>
      <c r="C5" s="6" t="n">
        <v>47</v>
      </c>
    </row>
    <row r="6">
      <c r="A6" s="4" t="inlineStr">
        <is>
          <t>Share based compensation</t>
        </is>
      </c>
      <c r="B6" s="6" t="n">
        <v>1816</v>
      </c>
      <c r="C6" s="6" t="n">
        <v>1043</v>
      </c>
    </row>
    <row r="7">
      <c r="A7" s="4" t="inlineStr">
        <is>
          <t>Lease liability</t>
        </is>
      </c>
      <c r="B7" s="6" t="n">
        <v>1752</v>
      </c>
      <c r="C7" s="6" t="n">
        <v>350</v>
      </c>
    </row>
    <row r="8">
      <c r="A8" s="4" t="inlineStr">
        <is>
          <t>Other</t>
        </is>
      </c>
      <c r="B8" s="6" t="n">
        <v>235</v>
      </c>
      <c r="C8" s="6" t="n">
        <v>133</v>
      </c>
    </row>
    <row r="9">
      <c r="A9" s="4" t="inlineStr">
        <is>
          <t>Gross deferred tax asset</t>
        </is>
      </c>
      <c r="B9" s="6" t="n">
        <v>17503</v>
      </c>
      <c r="C9" s="6" t="n">
        <v>8865</v>
      </c>
    </row>
    <row r="10">
      <c r="A10" s="4" t="inlineStr">
        <is>
          <t>Valuation allowance</t>
        </is>
      </c>
      <c r="B10" s="6" t="n">
        <v>-13500</v>
      </c>
      <c r="C10" s="6" t="n">
        <v>-7283</v>
      </c>
    </row>
    <row r="11">
      <c r="A11" s="4" t="inlineStr">
        <is>
          <t>Net deferred tax assets</t>
        </is>
      </c>
      <c r="B11" s="6" t="n">
        <v>4003</v>
      </c>
      <c r="C11" s="6" t="n">
        <v>1582</v>
      </c>
    </row>
    <row r="12">
      <c r="A12" s="3" t="inlineStr">
        <is>
          <t>Deferred tax liabilities:</t>
        </is>
      </c>
    </row>
    <row r="13">
      <c r="A13" s="4" t="inlineStr">
        <is>
          <t>Depreciation</t>
        </is>
      </c>
      <c r="B13" s="6" t="n">
        <v>283</v>
      </c>
      <c r="C13" s="6" t="n">
        <v>102</v>
      </c>
    </row>
    <row r="14">
      <c r="A14" s="4" t="inlineStr">
        <is>
          <t>Right-of-use lease asset</t>
        </is>
      </c>
      <c r="B14" s="6" t="n">
        <v>1747</v>
      </c>
      <c r="C14" s="6" t="n">
        <v>448</v>
      </c>
    </row>
    <row r="15">
      <c r="A15" s="4" t="inlineStr">
        <is>
          <t>Unrealized gain on investment</t>
        </is>
      </c>
      <c r="B15" s="6" t="n">
        <v>1346</v>
      </c>
      <c r="C15" s="6" t="n">
        <v>1033</v>
      </c>
    </row>
    <row r="16">
      <c r="A16" s="4" t="inlineStr">
        <is>
          <t>Intangible assets</t>
        </is>
      </c>
      <c r="B16" s="6" t="n">
        <v>8711</v>
      </c>
    </row>
    <row r="17">
      <c r="A17" s="4" t="inlineStr">
        <is>
          <t>Net deferred tax liabilities</t>
        </is>
      </c>
      <c r="B17" s="6" t="n">
        <v>-12087</v>
      </c>
      <c r="C17" s="7" t="n">
        <v>-1582</v>
      </c>
    </row>
    <row r="18">
      <c r="A18" s="4" t="inlineStr">
        <is>
          <t>Total net deferred tax</t>
        </is>
      </c>
      <c r="B18" s="7" t="n">
        <v>80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Disclosure [Line Item]</t>
        </is>
      </c>
    </row>
    <row r="4">
      <c r="A4" s="4" t="inlineStr">
        <is>
          <t>Valuation allowance</t>
        </is>
      </c>
      <c r="B4" s="7" t="n">
        <v>13500</v>
      </c>
      <c r="C4" s="7" t="n">
        <v>7283</v>
      </c>
    </row>
    <row r="5">
      <c r="A5" s="4" t="inlineStr">
        <is>
          <t>Net operating loss carryforwards</t>
        </is>
      </c>
      <c r="B5" s="6" t="n">
        <v>40863</v>
      </c>
    </row>
    <row r="6">
      <c r="A6" s="4" t="inlineStr">
        <is>
          <t>Unlimited carryforward amount</t>
        </is>
      </c>
      <c r="B6" s="6" t="n">
        <v>37762</v>
      </c>
    </row>
    <row r="7">
      <c r="A7" s="4" t="inlineStr">
        <is>
          <t>Research and development tax credit carryforwards</t>
        </is>
      </c>
      <c r="B7" s="7" t="n">
        <v>33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Commitments and Contingencies - Effective data of the lease term (Details) $ in Thousands</t>
        </is>
      </c>
      <c r="B1" s="2" t="inlineStr">
        <is>
          <t>Sep. 03, 2021USD ($)item</t>
        </is>
      </c>
      <c r="C1" s="2" t="inlineStr">
        <is>
          <t>Dec. 31, 2021USD ($)</t>
        </is>
      </c>
      <c r="D1" s="2" t="inlineStr">
        <is>
          <t>Dec. 31, 2020USD ($)</t>
        </is>
      </c>
    </row>
    <row r="2">
      <c r="A2" s="3" t="inlineStr">
        <is>
          <t>Other Commitments [Line Items]</t>
        </is>
      </c>
    </row>
    <row r="3">
      <c r="A3" s="4" t="inlineStr">
        <is>
          <t>Number of square feet under lease agreement | item</t>
        </is>
      </c>
      <c r="B3" s="6" t="n">
        <v>31000</v>
      </c>
    </row>
    <row r="4">
      <c r="A4" s="4" t="inlineStr">
        <is>
          <t>Refundable security deposit</t>
        </is>
      </c>
      <c r="B4" s="7" t="n">
        <v>723</v>
      </c>
    </row>
    <row r="5">
      <c r="A5" s="3" t="inlineStr">
        <is>
          <t>Leases</t>
        </is>
      </c>
    </row>
    <row r="6">
      <c r="A6" s="4" t="inlineStr">
        <is>
          <t>Right-of-use asset</t>
        </is>
      </c>
      <c r="C6" s="7" t="n">
        <v>7257</v>
      </c>
      <c r="D6" s="7" t="n">
        <v>2136</v>
      </c>
    </row>
    <row r="7">
      <c r="A7" s="4" t="inlineStr">
        <is>
          <t>Lease liability, current</t>
        </is>
      </c>
      <c r="C7" s="6" t="n">
        <v>523</v>
      </c>
      <c r="D7" s="6" t="n">
        <v>192</v>
      </c>
    </row>
    <row r="8">
      <c r="A8" s="4" t="inlineStr">
        <is>
          <t>Lease liability, noncurrent</t>
        </is>
      </c>
      <c r="C8" s="6" t="n">
        <v>6540</v>
      </c>
      <c r="D8" s="6" t="n">
        <v>1472</v>
      </c>
    </row>
    <row r="9">
      <c r="A9" s="4" t="inlineStr">
        <is>
          <t>Short-term lease costs</t>
        </is>
      </c>
      <c r="C9" s="6" t="n">
        <v>21</v>
      </c>
    </row>
    <row r="10">
      <c r="A10" s="4" t="inlineStr">
        <is>
          <t>Operating cash flows from operating leases</t>
        </is>
      </c>
      <c r="C10" s="7" t="n">
        <v>331</v>
      </c>
      <c r="D10" s="7" t="n">
        <v>301</v>
      </c>
    </row>
    <row r="11">
      <c r="A11" s="4" t="inlineStr">
        <is>
          <t>Weighted-average remaining lease terms</t>
        </is>
      </c>
      <c r="C11" s="4" t="inlineStr">
        <is>
          <t>9 years 5 months 12 days</t>
        </is>
      </c>
    </row>
    <row r="12">
      <c r="A12" s="4" t="inlineStr">
        <is>
          <t>Weighted-average discount rate</t>
        </is>
      </c>
      <c r="C12" s="4" t="inlineStr">
        <is>
          <t>7.91%</t>
        </is>
      </c>
    </row>
    <row r="13">
      <c r="A13" s="4" t="inlineStr">
        <is>
          <t>Maximum | In-License Agreements</t>
        </is>
      </c>
    </row>
    <row r="14">
      <c r="A14" s="3" t="inlineStr">
        <is>
          <t>Other Commitments [Line Items]</t>
        </is>
      </c>
    </row>
    <row r="15">
      <c r="A15" s="4" t="inlineStr">
        <is>
          <t>Percentage of future royalties for direct sales of a covered product</t>
        </is>
      </c>
      <c r="C15" s="4" t="inlineStr">
        <is>
          <t>5.00%</t>
        </is>
      </c>
    </row>
    <row r="16">
      <c r="A16" s="4" t="inlineStr">
        <is>
          <t>Net payments received for allowable sublicenses of technology developed</t>
        </is>
      </c>
      <c r="C16" s="4" t="inlineStr">
        <is>
          <t>7.00%</t>
        </is>
      </c>
    </row>
    <row r="17">
      <c r="A17" s="4" t="inlineStr">
        <is>
          <t>Minimum | In-License Agreements</t>
        </is>
      </c>
    </row>
    <row r="18">
      <c r="A18" s="3" t="inlineStr">
        <is>
          <t>Other Commitments [Line Items]</t>
        </is>
      </c>
    </row>
    <row r="19">
      <c r="A19" s="4" t="inlineStr">
        <is>
          <t>Percentage of future royalties for direct sales of a covered product</t>
        </is>
      </c>
      <c r="C19" s="4" t="inlineStr">
        <is>
          <t>1.00%</t>
        </is>
      </c>
    </row>
    <row r="20">
      <c r="A20" s="4" t="inlineStr">
        <is>
          <t>Net payments received for allowable sublicenses of technology developed</t>
        </is>
      </c>
      <c r="C20" s="4" t="inlineStr">
        <is>
          <t>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Measurement of lease liabilities (Details) - USD ($) $ in Thousands</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lease liabilities</t>
        </is>
      </c>
      <c r="B4" s="7" t="n">
        <v>331</v>
      </c>
      <c r="C4" s="7" t="n">
        <v>301</v>
      </c>
    </row>
    <row r="5">
      <c r="A5" s="4" t="inlineStr">
        <is>
          <t>Operating lease costs</t>
        </is>
      </c>
      <c r="B5" s="7" t="n">
        <v>737</v>
      </c>
      <c r="C5" s="7" t="n">
        <v>3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lease payments (Details) $ in Thousands</t>
        </is>
      </c>
      <c r="B1" s="2" t="inlineStr">
        <is>
          <t>Dec. 31, 2021USD ($)</t>
        </is>
      </c>
    </row>
    <row r="2">
      <c r="A2" s="3" t="inlineStr">
        <is>
          <t>Future annual minimum lease payments under operating leases</t>
        </is>
      </c>
    </row>
    <row r="3">
      <c r="A3" s="4" t="inlineStr">
        <is>
          <t>2022</t>
        </is>
      </c>
      <c r="B3" s="7" t="n">
        <v>599</v>
      </c>
    </row>
    <row r="4">
      <c r="A4" s="4" t="inlineStr">
        <is>
          <t>2023</t>
        </is>
      </c>
      <c r="B4" s="6" t="n">
        <v>485</v>
      </c>
    </row>
    <row r="5">
      <c r="A5" s="4" t="inlineStr">
        <is>
          <t>2024</t>
        </is>
      </c>
      <c r="B5" s="6" t="n">
        <v>1205</v>
      </c>
    </row>
    <row r="6">
      <c r="A6" s="4" t="inlineStr">
        <is>
          <t>2025</t>
        </is>
      </c>
      <c r="B6" s="6" t="n">
        <v>1205</v>
      </c>
    </row>
    <row r="7">
      <c r="A7" s="4" t="inlineStr">
        <is>
          <t>Thereafter</t>
        </is>
      </c>
      <c r="B7" s="6" t="n">
        <v>6834</v>
      </c>
    </row>
    <row r="8">
      <c r="A8" s="4" t="inlineStr">
        <is>
          <t>Total minimum lease payments</t>
        </is>
      </c>
      <c r="B8" s="6" t="n">
        <v>10328</v>
      </c>
    </row>
    <row r="9">
      <c r="A9" s="4" t="inlineStr">
        <is>
          <t>Less: imputed interest</t>
        </is>
      </c>
      <c r="B9" s="6" t="n">
        <v>-3265</v>
      </c>
    </row>
    <row r="10">
      <c r="A10" s="4" t="inlineStr">
        <is>
          <t>Total lease liability</t>
        </is>
      </c>
      <c r="B10" s="7" t="n">
        <v>70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1</t>
        </is>
      </c>
      <c r="C2" s="2" t="inlineStr">
        <is>
          <t>Dec. 31, 2020</t>
        </is>
      </c>
    </row>
    <row r="3">
      <c r="A3" s="3" t="inlineStr">
        <is>
          <t>Employee Benefit Plans</t>
        </is>
      </c>
    </row>
    <row r="4">
      <c r="A4" s="4" t="inlineStr">
        <is>
          <t>Minimum employee contribution</t>
        </is>
      </c>
      <c r="B4" s="4" t="inlineStr">
        <is>
          <t>5.00%</t>
        </is>
      </c>
    </row>
    <row r="5">
      <c r="A5" s="4" t="inlineStr">
        <is>
          <t>Matching contribution</t>
        </is>
      </c>
      <c r="B5" s="4" t="inlineStr">
        <is>
          <t>5.00%</t>
        </is>
      </c>
    </row>
    <row r="6">
      <c r="A6" s="4" t="inlineStr">
        <is>
          <t>Employer contribution</t>
        </is>
      </c>
      <c r="B6" s="7" t="n">
        <v>248</v>
      </c>
      <c r="C6" s="7" t="n">
        <v>1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solidated financial statements include the accounts of Vaccitech and those entities in which it has a controlling interest. Intercompany amounts are eliminated in consolidation. Amounts attributable to the noncontrolling interest are presented as a separate element of equity in the accompanying consolidated financial statements. Comprehensive loss Comprehensive loss for all periods presented is comprised primarily of net loss and other comprehensive loss, which solely relates to foreign currency translation adjustments. Foreign currency translation The Company’s reporting currency is the U.S. dollar. The functional currency of the parent and each subsidiary is the currency of the country and economic environment in which it is located. Assets and liabilities of each legal entity are first translated into British pounds and consolidated. The consolidated balances are then converted into U.S. dollars at period-end exchange rates. Revenues and expenses are translated into British pounds, then into U.S. dollars at average exchange rates for each reporting period. Translation adjustments are reflected as accumulated other comprehensive income within shareholders’ equity (deficit). Gains and losses on foreign currency transactions are included in the consolidated statement of operations and comprehensive loss. The aggregate, net foreign exchange gain or loss included in determining net loss was a gain of $325 thousand and gain of $462 thousand for the year ended December 31, 2021 and 2020, respectively.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 Noncontrolling interest Vaccitech established VOLT with a related party. As of December 31, 2021, Vaccitech contributed cash and intellectual property with an aggregate value of $11,900 thousand for a 76% controlling interest. The related party contributed cash and intellectual property with an aggregate value of $3,754 thousand for a 24% noncontrolling interest. The contributed intellectual properties were initially recorded at investment date fair value by VOLT and immediately expensed as research and development costs. The Company accounts for the noncontrolling interest in the accompanying consolidated financial statements initially at fair value with the subsequent carrying value adjusted for the noncontrolling shares of VOLT’s comprehensive loss. Business Combinations The Company accounts for business combina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 Cash and cash equivalents The Company considers all highly liquid investments purchased with remaining maturities of three months or less on the purchase date to be cash and cash equivalents. Cash and cash equivalents include bank demand deposits and money market funds that are actively traded (a Level 1 input). As of December 31, 2021, and 2020 there were no cash equivalents. Revenue The Company recognizes revenue when its customer obtains control of promised goods or services, in an amount that reflects the consideration which the entity expects to receive in exchange for those goods or services. To determine revenue recognition for an arrangement, the Company performs the following five step analysis: - Identify the contract with a customer, - Identify the performance obligations in the contract, - Determine the transaction price, - Allocate the transaction price to the performance obligations in the contract, and - Recognize revenue when or as the Company satisfies a performance obligation. The Company has entered into collaboration and license agreements, which are within the scope of Financial Accounting Standards Board (“FASB”) Accounting Standards Codification (“ASC”) 606, Revenue from Contracts with Customers As part of the accounting for these arrangements, the Company must use judgment to determine: - The number of performance obligations and whether those performance obligations are distinct from other performance obligations in the contract, - The transaction price, and - The standalone selling price for each performance obligation identified in the contract for the allocation of transaction price. The Company uses judgment to determine whether milestones or other variable consideration, except for sales-based royalties, should be included in the transaction price. The transaction price is allocated to each performance obligation on a relative standalone selling price basis, for which the Company recognizes revenue as or when the performance obligations under the contract are satisfied.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 Amounts not expected to be recognized as revenue within the 12 months following the balance sheet date are classified as long-term deferred revenue, net of current portion. Amounts recognized as revenue, but not yet received or invoiced are generally recognized as accounts receivable. License revenue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ights and obligations set out in the contract,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ales-based milestones or royalty revenue resulting from any of its arrangements.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purposes of recognizing revenue, which may include input measure such as costs incurred during the reporting period or ratably over the service period. 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 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 At the end of each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To date, the Company has not recognized any development milestone revenue resulting from any of its arrangements. Research grants The Company receives certain government grants which support its research efforts in defined projects and include contributions towards the research and development costs. When there is reasonable assurance that the Company will comply with the conditions attached to a received grant, and when there is reasonable assurance that the grant will be received, government grants are recognized as revenue on a gross basis in the consolidated statement of operations and comprehensive loss on a systematic basis over the periods in which the Company recognizes expenses for the related costs for which the grants are intended to compensate. Government grant revenue may be subject to review by a government authority in periods subsequent to its recognition and may result in the reversal of grant revenue previously recognized. Payments received in advance of incurring reimbursable expenses are recorded as deferred revenue.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he Company recognizes revenue earned in connection with the license and services provided to customers and grantors. The Company provides credit to the grantors in the normal course of providing such services based on evaluations of their financial condition and generally does not require collateral. To manage accounts receivable credit risk, the Company monitors the creditworthiness of its grantors. Historically, the Company has not experienced any credit losses related to accounts receivable and does not maintain allowances for uncollectible amounts. Licensees and grantors that represented 10% of more of the Company’s revenue and accounted for 10% or more of accounts receivable are presented below: ​ ​ ​ ​ ​ ​ ​ ​ Year ended Year ended ​ ​ December 31, ​ December 31, Revenue ​ 2021 ​ 2020 Oxford University Innovation — % 51 % U.S. Biomedical Advanced Research and Development Authority (“BARDA”) 69 % 34 % Enara Bio 31 % 10 % ​ ​ ​ ​ ​ ​ ​ ​ As of As of ​ ​ December 31, ​ December 31, ​ Accounts Receivable ​ 2021 ​ 2020 ​ U.S. Biomedical Advanced Research and Development Authority (“BARDA”) — % 51 % Department of Health and Social Care — % 49 % Scancell Ltd 100 % — % ​ Allowance for credit losses The Company evaluates its cash equivalents and accounts receivable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historical losses and the current market environment, the Company concluded there are no expected credit losses for these financial assets. Property and equipment Property and equipment are stated at cost, net of accumulated depreciation. Expenditures for maintenance and repairs are charged to operating expenses as incurred, whereas major betterments are capitalized as additions to property and equipment. Depreciation is recorded using the straight-line method over the estimated useful lives of the assets as follows: ​ ​ ​ ​ Asset Category Estimated Useful Life Office furniture and equipment 3 years Laboratory equipment 4 years Leasehold improvements Lesser of lease term or estimated useful lives ​ Intangible Assets Intangible assets consist of developed technology. Intangible assets are stated at cost less accumulated amortization. Amortization is computed using the straight-line method over the estimated useful lives of the respective assets, which is 10 years. Impairment of long-lived assets The Company reviews long-lived assets to be held and used, including property and equipment , intangible assets and operating lease right-of-use asset, for impairment whenever events or changes in circumstances indicate that the carrying amount of the assets or asset group may not be recoverable. Evaluation of recoverability is first based on an estimate of undiscounted future cash flows resulting from the use of the asset or asset group and its eventual disposition. In the event such cash flows are not expected to be sufficient to recover the carrying amount of the asset or asset group, the assets are written down to their estimated fair values. No such impairments were recorded during the year ended December 31, 2021 and 2020. Goodwill Goodwill represents the excess of cost over the fair value of the net tangible and intangible assets of businesses acquired in a business combination. Goodwill is not amortized but rather is tested for impairment at least annually starting on November 30, 2022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 No such impairments were recorded during the year ended December 31, 2021 and 2020. Financial instruments The Company’s financial instruments consist of cash, accounts receivable, security deposit, accounts payable, certain accrued expenses, contingent consideration and short-term debt. The carrying amounts of cash, cash equivalents, accounts receivable, security deposit, accounts payable, accrued expenses and short-term debt approximate their fair value due to the short-term nature of those financial instruments. Fair value measurements The Company follows the guidance in ASC 820, Fair Value Measurements and Disclosures - Level 1 – - Level 2 – - Level 3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 ended December 31, 2021 and 2020. Leases Leases are accounted for under ASC 842, Leases Variable lease payments such as the Company’s share of real estate taxes, utilities, and common area maintenance, are reported as non-lease operating expense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Right-of-use assets also include the effect of any lease payments made and excludes lease incentives. The lease terms may include options to extend or terminate the lease when it is reasonably certain that the Company will exercise that option. Operating lease expense is recognized as part of total operating expenses on a straight-line basis over the lease term. The difference between the value of the right of use asset and lease liability is due to the reclassification of prepaid rent and unamortized lease incentives. 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facility costs,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Patent and licensing costs Patent and licensing costs are expensed as incurred because their realization is uncertain. These costs are classified as research and development expenses in the accompanying consolidated statement of operations and comprehensive loss. Embedded derivatives The Company reviews the terms of convertible loan note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fair value, and then re-valued at each reporting date, with changes in the fair value reported as charges or credits to consolidated statement of operations and comprehensive loss. To the extent that the initial fair values of the freestanding and/or bifurcated derivative instrument exceed the total proceeds received an immediate charge to consolidated statement of operations and comprehensive loss is recognized to initially record the derivative instrument at fair value. The discount from the face value of the convertible loan notes resulting from allocating some or all of the proceeds to the derivative instruments, together with the stated rate of interest on the instrument, is amortized over the life of the instrument through periodic charges to consolidated statement of operations and comprehensive loss, using the effective interest method. Embedded derivatives bifurcated are presented along with the host contract on the balance sheet. Ordinary shares Ordinary shares are classified in shareholders’ deficit and represent issued share capital. Additional paid-in capital Additional paid-in capital is classified in shareholders’ deficit and represents the share premium account, where the difference between the price paid per share and the nominal value is recognized. Share based compensation The Company grants options over ordinary shares and restricted shares units to employees and accounts for share based compensation using the grant date fair value. Share based compensation awards are measured at the grant date fair value. For service-based awards, compensation expense is generally recognized over the requisite service period of the awards, usually the vesting period. The Company applies the “multiple option” method of allocating expense. In applying this method, each vesting tranche of an award is treated as a separate grant and recognized on a straight-line basis over that tranche’s vesting period. For performance-based awards where the vesting of the awards may be accelerated upon the achievement of certain milestones, vesting and the related share-based compensation is recognized as an expense when it is probable the milestone will be met.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The Company has elected to recognize the effect of forfeitures on share-based compensation when they occur. Any differences in compensation recognized at the time of forfeiture are recorded as a cumulative adjustment in the period where the forfeiture occurs. Income taxes The financial statements reflect provisions for income taxes in the United Kingdom and foreign jurisdiction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nor has it recorded any unrecognized tax benefits. Research and development incentives In the United Kingdom, the Company is entitled to a research and development tax relief for small and medium-sized enterprises which allows for an enhanced deduction rate of 230% on qualifying research and development expenditure (the tax relief). If the Company incurs tax losses, the Company is entitled to surrender the lesser of unrelieved tax loss sustained and the tax relief. As the realization of the tax relief does not depend on our generation of future taxable income or the Company’s ongoing tax status or tax position, the Company does not consider the tax relief as an element of income tax accounting under ASC 740, Income taxes Net loss per share Basic net loss per share is computed by dividing the net loss attributable to ordinary shareholders by the weighted-average number of ordinary shares outstanding for the reporting period without consideration for potentially dilutive securities. Net loss attributable to ordinary shareholders as if all of the net loss for the period had been distributed. During periods in which the Company incurred a net loss, the Company allocates no net loss to participating securities because they do not have a contractual obligation to share in the net loss of the Company. The Company computes diluted net loss per ordinary share after giving consideration to all potentially dilutive ordinary equivalents, including stock options outstanding during the period except where the effect of such non-participating securities would be antidilutive. Diluted net loss per share is computed by dividing the net loss attributable to ordinary shareholders by the weighted-average number of ordinary shares and dilutive ordinary share equivalents outstanding for the period, determined using the treasury-stock and if-converted method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1, the Company does not expect that such matters will have a material adverse effect on the Company’s business, financial position, results of operations, or cash flows. Recently issued accounting pronouncements In November 2021, the FASB issued ASU No. 2021-10 —Government Assistance (Topic 832) Disclosures by Business Entities about Government Assistance. In October 2021, the FASB issued ASU No. 2021-08 —Business Combinations (Topic 805)—Accounting for Contract Assets and Contract Liabilities from Contracts with Customer. In August 2020, the FASB issued ASU No. 2020-06, Debt—Debt with Conversion and Other Options (Subtopic 470-20) and Derivatives and Hedging—Contracts in Entity’s Own Equity (Subtopic 815-40)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fiscal years beginning after December 15, 2021, and interim periods within fiscal years beginning after December 15, 2022. Early adoption is permitted. The application of the amendments in the 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Details) - USD ($) $ in Thousands</t>
        </is>
      </c>
      <c r="B1" s="2" t="inlineStr">
        <is>
          <t>Mar. 15, 2021</t>
        </is>
      </c>
      <c r="C1" s="2" t="inlineStr">
        <is>
          <t>Dec. 21, 2018</t>
        </is>
      </c>
      <c r="D1" s="2" t="inlineStr">
        <is>
          <t>Jan. 10, 2018</t>
        </is>
      </c>
      <c r="E1" s="2" t="inlineStr">
        <is>
          <t>Oct. 10, 2017</t>
        </is>
      </c>
      <c r="F1" s="2" t="inlineStr">
        <is>
          <t>Dec. 31, 2021</t>
        </is>
      </c>
      <c r="G1" s="2" t="inlineStr">
        <is>
          <t>Dec. 31, 2020</t>
        </is>
      </c>
      <c r="H1" s="2" t="inlineStr">
        <is>
          <t>May 04, 2021</t>
        </is>
      </c>
    </row>
    <row r="2">
      <c r="A2" s="3" t="inlineStr">
        <is>
          <t>Related Party Transaction [Line Items]</t>
        </is>
      </c>
    </row>
    <row r="3">
      <c r="A3" s="4" t="inlineStr">
        <is>
          <t>Interest on convertible loans</t>
        </is>
      </c>
      <c r="G3" s="7" t="n">
        <v>3600</v>
      </c>
    </row>
    <row r="4">
      <c r="A4" s="4" t="inlineStr">
        <is>
          <t>Series B Shares issued (shares)</t>
        </is>
      </c>
      <c r="C4" s="6" t="n">
        <v>3678</v>
      </c>
      <c r="D4" s="6" t="n">
        <v>4597</v>
      </c>
      <c r="E4" s="6" t="n">
        <v>13790</v>
      </c>
    </row>
    <row r="5">
      <c r="A5" s="4" t="inlineStr">
        <is>
          <t>Loss on conversion of convertible notes</t>
        </is>
      </c>
      <c r="F5" s="7" t="n">
        <v>-13789</v>
      </c>
    </row>
    <row r="6">
      <c r="A6" s="4" t="inlineStr">
        <is>
          <t>Convertible loan notes.</t>
        </is>
      </c>
    </row>
    <row r="7">
      <c r="A7" s="3" t="inlineStr">
        <is>
          <t>Related Party Transaction [Line Items]</t>
        </is>
      </c>
    </row>
    <row r="8">
      <c r="A8" s="4" t="inlineStr">
        <is>
          <t>Interest on convertible loans</t>
        </is>
      </c>
      <c r="F8" s="6" t="n">
        <v>2650</v>
      </c>
    </row>
    <row r="9">
      <c r="A9" s="4" t="inlineStr">
        <is>
          <t>Series B redeemable convertible preferred shares</t>
        </is>
      </c>
    </row>
    <row r="10">
      <c r="A10" s="3" t="inlineStr">
        <is>
          <t>Related Party Transaction [Line Items]</t>
        </is>
      </c>
    </row>
    <row r="11">
      <c r="A11" s="4" t="inlineStr">
        <is>
          <t>Series B Shares issued (shares)</t>
        </is>
      </c>
      <c r="B11" s="6" t="n">
        <v>28957</v>
      </c>
    </row>
    <row r="12">
      <c r="A12" s="4" t="inlineStr">
        <is>
          <t>Loss on conversion of convertible notes</t>
        </is>
      </c>
      <c r="B12" s="7" t="n">
        <v>2125</v>
      </c>
    </row>
    <row r="13">
      <c r="A13" s="4" t="inlineStr">
        <is>
          <t>Number of converted ordinary shares</t>
        </is>
      </c>
      <c r="H13" s="6" t="n">
        <v>1692084</v>
      </c>
    </row>
    <row r="14">
      <c r="A14" s="4" t="inlineStr">
        <is>
          <t>Series B redeemable convertible preferred shares | Convertible loan notes.</t>
        </is>
      </c>
    </row>
    <row r="15">
      <c r="A15" s="3" t="inlineStr">
        <is>
          <t>Related Party Transaction [Line Items]</t>
        </is>
      </c>
    </row>
    <row r="16">
      <c r="A16" s="4" t="inlineStr">
        <is>
          <t>Series B Shares issued (shares)</t>
        </is>
      </c>
      <c r="B16" s="6" t="n">
        <v>2008</v>
      </c>
    </row>
    <row r="17">
      <c r="A17" s="4" t="inlineStr">
        <is>
          <t>Loss on conversion of convertible notes</t>
        </is>
      </c>
      <c r="F17" s="6" t="n">
        <v>13789</v>
      </c>
    </row>
    <row r="18">
      <c r="A18" s="4" t="inlineStr">
        <is>
          <t>Shareholder Of Oxford Sciences Enterprises Plc</t>
        </is>
      </c>
    </row>
    <row r="19">
      <c r="A19" s="3" t="inlineStr">
        <is>
          <t>Related Party Transaction [Line Items]</t>
        </is>
      </c>
    </row>
    <row r="20">
      <c r="A20" s="4" t="inlineStr">
        <is>
          <t>Related party expenses</t>
        </is>
      </c>
      <c r="F20" s="6" t="n">
        <v>318</v>
      </c>
      <c r="G20" s="6" t="n">
        <v>281</v>
      </c>
    </row>
    <row r="21">
      <c r="A21" s="4" t="inlineStr">
        <is>
          <t>Due to related party</t>
        </is>
      </c>
      <c r="F21" s="6" t="n">
        <v>32</v>
      </c>
      <c r="G21" s="6" t="n">
        <v>0</v>
      </c>
    </row>
    <row r="22">
      <c r="A22" s="4" t="inlineStr">
        <is>
          <t>Shareholder Of Oxford Sciences Enterprises Plc | Series B redeemable convertible preferred shares</t>
        </is>
      </c>
    </row>
    <row r="23">
      <c r="A23" s="3" t="inlineStr">
        <is>
          <t>Related Party Transaction [Line Items]</t>
        </is>
      </c>
    </row>
    <row r="24">
      <c r="A24" s="4" t="inlineStr">
        <is>
          <t>Series B Shares issued (shares)</t>
        </is>
      </c>
      <c r="B24" s="6" t="n">
        <v>3468</v>
      </c>
    </row>
    <row r="25">
      <c r="A25" s="4" t="inlineStr">
        <is>
          <t>Series B Shares issued</t>
        </is>
      </c>
      <c r="B25" s="7" t="n">
        <v>14999</v>
      </c>
    </row>
    <row r="26">
      <c r="A26" s="4" t="inlineStr">
        <is>
          <t>Shareholder, the University of Oxford</t>
        </is>
      </c>
    </row>
    <row r="27">
      <c r="A27" s="3" t="inlineStr">
        <is>
          <t>Related Party Transaction [Line Items]</t>
        </is>
      </c>
    </row>
    <row r="28">
      <c r="A28" s="4" t="inlineStr">
        <is>
          <t>Related party expenses</t>
        </is>
      </c>
      <c r="F28" s="6" t="n">
        <v>191</v>
      </c>
      <c r="G28" s="6" t="n">
        <v>478</v>
      </c>
    </row>
    <row r="29">
      <c r="A29" s="4" t="inlineStr">
        <is>
          <t>Due to related party</t>
        </is>
      </c>
      <c r="G29" s="6" t="n">
        <v>300</v>
      </c>
    </row>
    <row r="30">
      <c r="A30" s="4" t="inlineStr">
        <is>
          <t>Shareholder, the University of Oxford | Convertible loan notes.</t>
        </is>
      </c>
    </row>
    <row r="31">
      <c r="A31" s="3" t="inlineStr">
        <is>
          <t>Related Party Transaction [Line Items]</t>
        </is>
      </c>
    </row>
    <row r="32">
      <c r="A32" s="4" t="inlineStr">
        <is>
          <t>Interest on convertible loans</t>
        </is>
      </c>
      <c r="F32" s="6" t="n">
        <v>429</v>
      </c>
      <c r="G32" s="6" t="n">
        <v>655</v>
      </c>
    </row>
    <row r="33">
      <c r="A33" s="4" t="inlineStr">
        <is>
          <t>Embedded Derivative</t>
        </is>
      </c>
      <c r="F33" s="6" t="n">
        <v>0</v>
      </c>
      <c r="G33" s="6" t="n">
        <v>7356</v>
      </c>
    </row>
    <row r="34">
      <c r="A34" s="4" t="inlineStr">
        <is>
          <t>Oxford University Innovation Limited</t>
        </is>
      </c>
    </row>
    <row r="35">
      <c r="A35" s="3" t="inlineStr">
        <is>
          <t>Related Party Transaction [Line Items]</t>
        </is>
      </c>
    </row>
    <row r="36">
      <c r="A36" s="4" t="inlineStr">
        <is>
          <t>Related party expenses</t>
        </is>
      </c>
      <c r="F36" s="7" t="n">
        <v>379</v>
      </c>
      <c r="G36" s="6" t="n">
        <v>208</v>
      </c>
    </row>
    <row r="37">
      <c r="A37" s="4" t="inlineStr">
        <is>
          <t>Due to related party</t>
        </is>
      </c>
      <c r="G37" s="7"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t>
        </is>
      </c>
      <c r="B1" s="2" t="inlineStr">
        <is>
          <t>Jan. 01, 2022</t>
        </is>
      </c>
    </row>
    <row r="2">
      <c r="A2" s="4" t="inlineStr">
        <is>
          <t>Subsequent Event | Vaccitech plc Share Award Plan 2021</t>
        </is>
      </c>
    </row>
    <row r="3">
      <c r="A3" s="3" t="inlineStr">
        <is>
          <t>Subsequent Event [Line Items]</t>
        </is>
      </c>
    </row>
    <row r="4">
      <c r="A4" s="4" t="inlineStr">
        <is>
          <t>Percentage of issued and outstanding ordinary shares available for issuance under the Plan</t>
        </is>
      </c>
      <c r="B4" s="4" t="inlineStr">
        <is>
          <t>4.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bsequent Events - Share options (Details) - shares</t>
        </is>
      </c>
      <c r="B1" s="2" t="inlineStr">
        <is>
          <t>3 Months Ended</t>
        </is>
      </c>
      <c r="C1" s="2" t="inlineStr">
        <is>
          <t>12 Months Ended</t>
        </is>
      </c>
    </row>
    <row r="2">
      <c r="B2" s="2" t="inlineStr">
        <is>
          <t>Mar. 31, 2022</t>
        </is>
      </c>
      <c r="C2" s="2" t="inlineStr">
        <is>
          <t>Dec. 31, 2021</t>
        </is>
      </c>
    </row>
    <row r="3">
      <c r="A3" s="3" t="inlineStr">
        <is>
          <t>Subsequent Event [Line Items]</t>
        </is>
      </c>
    </row>
    <row r="4">
      <c r="A4" s="4" t="inlineStr">
        <is>
          <t>Number of share options granted</t>
        </is>
      </c>
      <c r="C4" s="6" t="n">
        <v>1947402</v>
      </c>
    </row>
    <row r="5">
      <c r="A5" s="4" t="inlineStr">
        <is>
          <t>Subsequent Event | Stock options</t>
        </is>
      </c>
    </row>
    <row r="6">
      <c r="A6" s="3" t="inlineStr">
        <is>
          <t>Subsequent Event [Line Items]</t>
        </is>
      </c>
    </row>
    <row r="7">
      <c r="A7" s="4" t="inlineStr">
        <is>
          <t>Number of share options granted</t>
        </is>
      </c>
      <c r="B7" s="6" t="n">
        <v>16329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s - Additional Information (Details) $ in Thousands</t>
        </is>
      </c>
      <c r="B1" s="2" t="inlineStr">
        <is>
          <t>Feb. 14, 2022USD ($)</t>
        </is>
      </c>
    </row>
    <row r="2">
      <c r="A2" s="4" t="inlineStr">
        <is>
          <t>Subsequent Event</t>
        </is>
      </c>
    </row>
    <row r="3">
      <c r="A3" s="3" t="inlineStr">
        <is>
          <t>Subsequent Event [Line Items]</t>
        </is>
      </c>
    </row>
    <row r="4">
      <c r="A4" s="4" t="inlineStr">
        <is>
          <t>Repayments of debt</t>
        </is>
      </c>
      <c r="B4" s="7" t="n">
        <v>1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 Disclosure</t>
        </is>
      </c>
      <c r="B4" s="4" t="inlineStr">
        <is>
          <t>3. Business combination On December 9, 2021, the Company executed an Agreement and Plan of Merger and Reorganization (the “Agreement”) by and among the Company, VA Merger Sub 1 Inc., a Delaware corporation and a wholly owned subsidiary of the Company (“Merger Sub 1”), VA Merger Sub 2, a Delaware corporation and wholly owned subsidiary of the Company (“Merger Sub 2”), Avidea Technologies, Inc., a Delaware corporation (“Avidea”), and Benjamin Eisler, solely in his capacity as security holder representative, pursuant to which the Company acquired 100% of the fully diluted equity of Avidea. On December 10, 2021, the parties closed the transactions contemplated by the Agreement. Merger Sub 1 merged with and into Avidea, with Avidea surviving as a wholly owned subsidiary of the Company the (“First Merger”). Promptly following the First Merger, and as part of the same overall transaction, Avidea merged with and into Merger Sub 2, with Merger Sub 2 surviving as a wholly owned direct subsidiary of the Company the “Second Merger”, and together with the First Merger, (the “Mergers”). Pursuant to the terms of the Agreement, the Company acquired Avidea for an up-front amount of $33,322 thousand, of which $12,204 thousand was payable in cash and $21,118 thousand in 2,163,694 of the Company’s American Depositary Shares, each representing one ordinary share of the Company (the “ADSs”). In addition, Avidea’s stockholders may be entitled to receive an aggregate of up to $40,000 thousand in additional payments payable in a combination of cash and ADSs upon the achievement of certain milestones (the “Milestones”). The consideration payable pursuant to each Milestone is referred to herein as the “Contingent Consideration”. The following table summarizes the estimated purchase consideration of $35,676 thousand, as of December 10, 2021 which consisted of: ​ ​ ​ ​ Cash consideration $ 12,204 Equity consideration 1 ​ 21,118 Estimated fair value of Contingent Consideration ​ 2,354 ​ ​ $ 35,676 1 Represents the fair value of equity consideration issued to Avidea shareholders, consisting of 2,163,694 ADSs, at $9.76 per ADS the closing price of shares of the Company’s ADS on December 10, 2021. Contingent Consideration represents additional payments that the Company may be required to make in the future, which totals up to $40,000 thousand of which $15,000 thousand is dependent on upon the earlier of either: i) availability of patient data showing that ChAdOx used in combination with SNAPvax results in non-inferior T cell responses as compared with ChAdOx used in combination with MVA in at least 8 patients, or ii) upon initiation of the first Phase 2b clinical study for any SNAPvax product candidate. $ 25,000 thousand is dependent on a license or sale of any Avidea technology or product candidates i) developed wholly or in part by an Avidea employee or ii) covered by a claim of an issued patent or a patent application owned or controlled by Avidea at the time of closing. The fair value of Contingent Consideration is considered a Level 3 fair value measurement and was determined based on the probability of pursuit, the probability of success of the achievement of the milestone, the expected date of milestone achievement and applying the relevant discount rate. The liability for Contingent Consideration will be remeasured at each reporting period until the contingency is resolved. $17 thousand of interest expense for the unwinding of discount and $47 thousand of foreign exchange gain was recognized for the year ended December 31, 2021 in the statement of operations and comprehensive loss. $47 thousand of foreign exchange translation loss was recognized in other comprehensive income. The fair value of the Contingent Consideration as of December 31, 2021 is $2,371 thousand. The Company incurred approximately $898 thousand in transaction costs related to the Avidea acquisition. The transaction costs are included in general and administrative expenses in the consolidated statements of operations and comprehensive loss. The estimate of fair value as of the acquisition date required the use of significant assumptions and estimates. Critical estimates included, but were not limited to developer margins, mark up on costs, opportunity costs and the applicable discount rates. These estimates were based on assumptions that the Company believes to be reasonable, however, actual results may differ from these estimates. The allocation of purchase price to the identifiable assets acquired and liabilities assumed was based on estimates of fair value as of December 10, 2021, and is as follows: ​ ​ ​ ​ Recognized identifiable assets acquired and liabilities assumed (in thousands): ​ Cash and cash equivalents ​ $ 38 Accounts receivable ​ 56 Prepaid, other current assets and non-current assets ​ 332 Property and equipment, net ​ 327 Developed technology ​ 31,612 Accounts payable, accrued expenses, other current liabilities, and debt ​ (1,116) Deferred tax liabilities, net ​ (8,203) Net assets acquired ​ 23,046 Goodwill ​ 12,630 Estimated total purchase consideration ​ $ 35,676 ​ The purchase consideration was allocated on a preliminary basis to the net tangible and intangible assets and liabilities based on their estimated fair values as of the acquisition date, with the excess recorded as goodwill. The Company will continue to evaluate certain assets, liabilities and tax estimates that are subject to change within the measurement period (up to one year from the acquisition date). The recognized goodwill is attributable to the assembled workforce of Avidea and the anticipated synergies. None of the goodwill resulting from the acquisition is deductible for tax purposes. The acquisition of Avidea did not result in any changes to the Company’s operating or reportable segment structure and the Company continues to operate as one operating segment. Developed technology was valued using the cost approach, which involved significant inputs not observable in the market and thus represents a Level 3 measurement within the fair value hierarchy. The assumptions used in developing the valuation included the estimated market rate for salary, bonus and benefits for staff involved in the development of technology, a developer’s margin which reflects the profit margin a third party would earn on development activities and an opportunity cost which represents the foregone cashflows during the period of development. The fair value of developed technology will be amortized over a useful life of 10 years. For the year ended December 31, 2021, Avidea contributed a net loss from operations of $320 thousand. No revenue has been earned during the year ended December 31, 2021 from the acquisition of Avidea. Supplemental Pro Forma Information The following supplemental unaudited pro forma financial information presents the combined results of operations for each of the periods presented, as if the Avidea acquisition occurred on January 1, 2020. The pro forma financial information is presented for illustrative purposes only, based on currently available information and certain estimates and assumptions we believe are reasonable under the circumstances, and is not necessarily indicative of future results of operations or the results that would have been reported if the Avidea Acquisition had been completed on January 1, 2020. These results are adjusted to present (1) acquisition related cost as if they were incurred as of January 1, 2020 and (2) the amortization of developed technology and the unwinding of the discount on the consideration as if the fair value adjustment and the contingent consideration was recognized as January 1, 2020. These results do not include any anticipated synergies or other expected benefits of the acquisition. ​ ​ ​ ​ ​ ​ ​ ​ ​ Year ended Year ended ​ ​ December 31, ​ December 31, ​ ​ 2021 ​ 2020 Revenue ​ $ 1,003 ​ $ 7,015 Net Loss ​ $ (55,336) ​ $ (21,9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1:42:41Z</dcterms:created>
  <dcterms:modified xmlns:dcterms="http://purl.org/dc/terms/" xmlns:xsi="http://www.w3.org/2001/XMLSchema-instance" xsi:type="dcterms:W3CDTF">2022-03-25T11:42:41Z</dcterms:modified>
</cp:coreProperties>
</file>